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CHANGES IN CONSO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NOTES RECEIVABLE - BANK ACCEPTA"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CONSTRUCTION IN PROGRESS (_CIP_" sheetId="13" state="visible" r:id="rId13"/>
    <sheet xmlns:r="http://schemas.openxmlformats.org/officeDocument/2006/relationships" name="TAXES PAYABLE" sheetId="14" state="visible" r:id="rId14"/>
    <sheet xmlns:r="http://schemas.openxmlformats.org/officeDocument/2006/relationships" name="ACCRUED LIABILITIES AND OTHER P" sheetId="15" state="visible" r:id="rId15"/>
    <sheet xmlns:r="http://schemas.openxmlformats.org/officeDocument/2006/relationships" name="RELATED PARTY TRANSACTIONS" sheetId="16" state="visible" r:id="rId16"/>
    <sheet xmlns:r="http://schemas.openxmlformats.org/officeDocument/2006/relationships" name="DEFERRED INCOME" sheetId="17" state="visible" r:id="rId17"/>
    <sheet xmlns:r="http://schemas.openxmlformats.org/officeDocument/2006/relationships" name="SUBSIDY INCOME" sheetId="18" state="visible" r:id="rId18"/>
    <sheet xmlns:r="http://schemas.openxmlformats.org/officeDocument/2006/relationships" name="DEFERRED TAX ASSETS" sheetId="19" state="visible" r:id="rId19"/>
    <sheet xmlns:r="http://schemas.openxmlformats.org/officeDocument/2006/relationships" name="INCOME TAXES" sheetId="20" state="visible" r:id="rId20"/>
    <sheet xmlns:r="http://schemas.openxmlformats.org/officeDocument/2006/relationships" name="MAJOR CUSTOMERS AND VENDORS" sheetId="21" state="visible" r:id="rId21"/>
    <sheet xmlns:r="http://schemas.openxmlformats.org/officeDocument/2006/relationships" name="STATUTORY RESERVES AND RESTRICT"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NTORIES, NET (Tables)" sheetId="28" state="visible" r:id="rId28"/>
    <sheet xmlns:r="http://schemas.openxmlformats.org/officeDocument/2006/relationships" name="OTHER RECEIVABLES (Tables)" sheetId="29" state="visible" r:id="rId29"/>
    <sheet xmlns:r="http://schemas.openxmlformats.org/officeDocument/2006/relationships" name="PROPERTY AND EQUIPMENT, NET (Ta" sheetId="30" state="visible" r:id="rId30"/>
    <sheet xmlns:r="http://schemas.openxmlformats.org/officeDocument/2006/relationships" name="TAXES PAYABLE (Tables)" sheetId="31" state="visible" r:id="rId31"/>
    <sheet xmlns:r="http://schemas.openxmlformats.org/officeDocument/2006/relationships" name="ACCRUED LIABILITIES AND OTHER_2" sheetId="32" state="visible" r:id="rId32"/>
    <sheet xmlns:r="http://schemas.openxmlformats.org/officeDocument/2006/relationships" name="RELATED PARTY TRANSACTIONS (Tab" sheetId="33" state="visible" r:id="rId33"/>
    <sheet xmlns:r="http://schemas.openxmlformats.org/officeDocument/2006/relationships" name="DEFERRED INCOME (Tables)" sheetId="34" state="visible" r:id="rId34"/>
    <sheet xmlns:r="http://schemas.openxmlformats.org/officeDocument/2006/relationships" name="SUBSIDY INCOME (Tables)" sheetId="35" state="visible" r:id="rId35"/>
    <sheet xmlns:r="http://schemas.openxmlformats.org/officeDocument/2006/relationships" name="DEFERRED TAX ASSETS (Tables)" sheetId="36" state="visible" r:id="rId36"/>
    <sheet xmlns:r="http://schemas.openxmlformats.org/officeDocument/2006/relationships" name="INCOME TAXES (Tables)" sheetId="37" state="visible" r:id="rId37"/>
    <sheet xmlns:r="http://schemas.openxmlformats.org/officeDocument/2006/relationships" name="STATUTORY RESERVES AND RESTRI_2" sheetId="38" state="visible" r:id="rId38"/>
    <sheet xmlns:r="http://schemas.openxmlformats.org/officeDocument/2006/relationships" name="ORGANIZATION AND DESCRIPTION 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INVENTORIES, NET  (Details) - S" sheetId="42" state="visible" r:id="rId42"/>
    <sheet xmlns:r="http://schemas.openxmlformats.org/officeDocument/2006/relationships" name="NOTES RECEIVABLE - BANK ACCEP_2" sheetId="43" state="visible" r:id="rId43"/>
    <sheet xmlns:r="http://schemas.openxmlformats.org/officeDocument/2006/relationships" name="OTHER RECEIVABLES (Details) - S" sheetId="44" state="visible" r:id="rId44"/>
    <sheet xmlns:r="http://schemas.openxmlformats.org/officeDocument/2006/relationships" name="PROPERTY AND EQUIPMENT, NET (De" sheetId="45" state="visible" r:id="rId45"/>
    <sheet xmlns:r="http://schemas.openxmlformats.org/officeDocument/2006/relationships" name="PROPERTY AND EQUIPMENT, NET  (D" sheetId="46" state="visible" r:id="rId46"/>
    <sheet xmlns:r="http://schemas.openxmlformats.org/officeDocument/2006/relationships" name="CONSTRUCTION IN PROGRESS (_CI_2" sheetId="47" state="visible" r:id="rId47"/>
    <sheet xmlns:r="http://schemas.openxmlformats.org/officeDocument/2006/relationships" name="TAXES PAYABLE (Details) - Sched" sheetId="48" state="visible" r:id="rId48"/>
    <sheet xmlns:r="http://schemas.openxmlformats.org/officeDocument/2006/relationships" name="ACCRUED LIABILITIES AND OTHER_3" sheetId="49" state="visible" r:id="rId49"/>
    <sheet xmlns:r="http://schemas.openxmlformats.org/officeDocument/2006/relationships" name="ACCRUED LIABILITIES AND OTHER_4"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DEFERRED INCOME (Details) - Sch" sheetId="53" state="visible" r:id="rId53"/>
    <sheet xmlns:r="http://schemas.openxmlformats.org/officeDocument/2006/relationships" name="SUBSIDY INCOME (Details) - Sche" sheetId="54" state="visible" r:id="rId54"/>
    <sheet xmlns:r="http://schemas.openxmlformats.org/officeDocument/2006/relationships" name="DEFERRED TAX ASSETS (Details)" sheetId="55" state="visible" r:id="rId55"/>
    <sheet xmlns:r="http://schemas.openxmlformats.org/officeDocument/2006/relationships" name="DEFERRED TAX ASSETS (Details) -" sheetId="56" state="visible" r:id="rId56"/>
    <sheet xmlns:r="http://schemas.openxmlformats.org/officeDocument/2006/relationships" name="INCOME TAXES (Details)" sheetId="57" state="visible" r:id="rId57"/>
    <sheet xmlns:r="http://schemas.openxmlformats.org/officeDocument/2006/relationships" name="INCOME TAXES (Details) - Schedu" sheetId="58" state="visible" r:id="rId58"/>
    <sheet xmlns:r="http://schemas.openxmlformats.org/officeDocument/2006/relationships" name="INCOME TAXES (Details) - Sche_2" sheetId="59" state="visible" r:id="rId59"/>
    <sheet xmlns:r="http://schemas.openxmlformats.org/officeDocument/2006/relationships" name="MAJOR CUSTOMERS AND VENDORS (De" sheetId="60" state="visible" r:id="rId60"/>
    <sheet xmlns:r="http://schemas.openxmlformats.org/officeDocument/2006/relationships" name="STATUTORY RESERVES AND RESTRI_3" sheetId="61" state="visible" r:id="rId61"/>
    <sheet xmlns:r="http://schemas.openxmlformats.org/officeDocument/2006/relationships" name="STATUTORY RESERVES AND RESTRI_4" sheetId="62" state="visible" r:id="rId62"/>
    <sheet xmlns:r="http://schemas.openxmlformats.org/officeDocument/2006/relationships" name="COMMITM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_);_(&quot;¥ &quot;(#,##0)"/>
    <numFmt numFmtId="167" formatCode="_(&quot;$ &quot;#,##0.00_);_(&quot;$ &quot;(#,##0.00)"/>
    <numFmt numFmtId="168" formatCode="_(&quot;¥ &quot;#,##0.0_);_(&quot;¥ &quot;(#,##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Information Line Items</t>
        </is>
      </c>
    </row>
    <row r="4">
      <c r="A4" s="4" t="inlineStr">
        <is>
          <t>Entity Registrant Name</t>
        </is>
      </c>
      <c r="B4" s="4" t="inlineStr">
        <is>
          <t>Lithium &amp; Boron Technology,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85986370</v>
      </c>
    </row>
    <row r="8">
      <c r="A8" s="4" t="inlineStr">
        <is>
          <t>Amendment Flag</t>
        </is>
      </c>
      <c r="B8" s="4" t="inlineStr">
        <is>
          <t>false</t>
        </is>
      </c>
    </row>
    <row r="9">
      <c r="A9" s="4" t="inlineStr">
        <is>
          <t>Entity Central Index Key</t>
        </is>
      </c>
      <c r="B9" s="4" t="inlineStr">
        <is>
          <t>0001384135</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RECEIVABLE - BANK ACCEPTANCES</t>
        </is>
      </c>
      <c r="B1" s="2" t="inlineStr">
        <is>
          <t>6 Months Ended</t>
        </is>
      </c>
    </row>
    <row r="2">
      <c r="B2" s="2" t="inlineStr">
        <is>
          <t>Jun. 30, 2020</t>
        </is>
      </c>
    </row>
    <row r="3">
      <c r="A3" s="3" t="inlineStr">
        <is>
          <t>Receivables [Abstract]</t>
        </is>
      </c>
    </row>
    <row r="4">
      <c r="A4" s="4" t="inlineStr">
        <is>
          <t>Loans, Notes, Trade and Other Receivables Disclosure [Text Block]</t>
        </is>
      </c>
      <c r="B4" s="4" t="inlineStr">
        <is>
          <t>4. NOTES RECEIVABLE – BANK ACCEPTANCES The Company sold goods to its customers and received notes (bank acceptances) from them in lieu of payment. These bank acceptances were issued by customers to the Company and would be honored by the applicable bank. The Company may hold a bank acceptance until the maturity for full payment, or have the bank acceptance cashed out by the bank at a discount at an earlier date, or transfer the bank acceptance to its vendors in lieu of payment for their own obligations. As of June 30, 2020 and December 31, 2019, the Company had notes receivable of $255,704 and $79,478, respectively; and at June 30, 2020, the Company had $0.90 million notes receivable that were endorsed to its vendors, in lieu of payment. The Company was contingently liable for these notes receivable until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t>
        </is>
      </c>
      <c r="B1" s="2" t="inlineStr">
        <is>
          <t>6 Months Ended</t>
        </is>
      </c>
    </row>
    <row r="2">
      <c r="B2" s="2" t="inlineStr">
        <is>
          <t>Jun. 30, 2020</t>
        </is>
      </c>
    </row>
    <row r="3">
      <c r="A3" s="3" t="inlineStr">
        <is>
          <t>Disclosure Text Block Supplement [Abstract]</t>
        </is>
      </c>
    </row>
    <row r="4">
      <c r="A4" s="4" t="inlineStr">
        <is>
          <t>Other Current Assets [Text Block]</t>
        </is>
      </c>
      <c r="B4" s="4" t="inlineStr">
        <is>
          <t xml:space="preserve">5. OTHER RECEIVABLES Other receivables consisted of the following at June 30, 2020 and December 31, 2019:
2020
2019
VAT tax receivable $ 2,509 $ -
Other receivable – sale of discontinued operations 354 354
Total $ 2,863 $ 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Plant and Equipment Disclosure [Text Block]</t>
        </is>
      </c>
      <c r="B4" s="4" t="inlineStr">
        <is>
          <t>6. PROPERTY AND EQUIPMENT, NET Property and equipment consisted of the following at June 30, 2020 and December 31, 2019, respectively:
2020
2019
Structures and improvements $ 443,568 $ 450,136
Production equipment 2,636,087 2,451,859
Vehicle 65,286 -
Equipment 245,064 248,692
Total 3,390,005 3,150,687
Less: accumulated depreciation (1,872,039
) (1,747,006
)
Property and equipment, net $ 1,517,966 $ 1,403,681 Depreciation for the six months ended June 30, 2020 and 2019 was $151,543 and $159,145, respectively. Depreciation for the three months ended June 30, 2020 and 2019 was $75,197 and $79,17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TRUCTION IN PROGRESS (“CIP”)</t>
        </is>
      </c>
      <c r="B1" s="2" t="inlineStr">
        <is>
          <t>6 Months Ended</t>
        </is>
      </c>
    </row>
    <row r="2">
      <c r="B2" s="2" t="inlineStr">
        <is>
          <t>Jun. 30, 2020</t>
        </is>
      </c>
    </row>
    <row r="3">
      <c r="A3" s="3" t="inlineStr">
        <is>
          <t>Disclosure Text Block Supplement [Abstract]</t>
        </is>
      </c>
    </row>
    <row r="4">
      <c r="A4" s="4" t="inlineStr">
        <is>
          <t>Other Assets Disclosure [Text Block]</t>
        </is>
      </c>
      <c r="B4" s="4" t="inlineStr">
        <is>
          <t>7. CONSTRUCTION IN PROGRESS (“CIP”) As of June 30, 2020 and December 31, 2019, the Company had CIP of $1,614,229 and $1,635,912, respectively. The CIP was mainly for Test and Experimental Plant I, which has no production currently; in 2019, due to the existing coal-supported boiler in Plant I not meet the environment protection standard, and the delay of the government’s installing and connecting a natural gas pipeline to implement a Coal-to-Gas conversion project resulting from various factors including the Coronavirus outbreak, the Company plans to sell the Test and Experimental Plant I to Qinghai Mining at cost in the third quarter of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PAYABLE</t>
        </is>
      </c>
      <c r="B1" s="2" t="inlineStr">
        <is>
          <t>6 Months Ended</t>
        </is>
      </c>
    </row>
    <row r="2">
      <c r="B2" s="2" t="inlineStr">
        <is>
          <t>Jun. 30, 2020</t>
        </is>
      </c>
    </row>
    <row r="3">
      <c r="A3" s="3" t="inlineStr">
        <is>
          <t>Tax Disclosure [Abstract]</t>
        </is>
      </c>
    </row>
    <row r="4">
      <c r="A4" s="4" t="inlineStr">
        <is>
          <t>Tax Disclosure [Text Block]</t>
        </is>
      </c>
      <c r="B4" s="4" t="inlineStr">
        <is>
          <t xml:space="preserve">8. TAXES PAYABLE Taxes payable consisted of the following June 30, 2020 and December 31, 2019, respectively:
2020
2019
Other $ 34,665 $ 29,350
VAT 269,236 265,905
Taxes payable $ 303,901 $ 295,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 AND OTHER PAYABLES</t>
        </is>
      </c>
      <c r="B1" s="2" t="inlineStr">
        <is>
          <t>6 Months Ended</t>
        </is>
      </c>
    </row>
    <row r="2">
      <c r="B2" s="2" t="inlineStr">
        <is>
          <t>Jun. 30, 2020</t>
        </is>
      </c>
    </row>
    <row r="3">
      <c r="A3" s="3" t="inlineStr">
        <is>
          <t>Payables and Accruals [Abstract]</t>
        </is>
      </c>
    </row>
    <row r="4">
      <c r="A4" s="4" t="inlineStr">
        <is>
          <t>Accounts Payable and Accrued Liabilities Disclosure [Text Block]</t>
        </is>
      </c>
      <c r="B4" s="4" t="inlineStr">
        <is>
          <t>9. ACCRUED LIABILITIES AND OTHER PAYABLES Accrued liabilities and other payables consisted of the following at June 30, 2020 and December 31, 2019, respectively:
2020
2019
Advances from third parties $ 7,507 $ 1,049
Other 524,248 534,275
Accrued expenses 794,071 560,374
Total accrued liabilities and other payables $ 1,325,826 $ 1,095,698 Advances from third parties were short term, non-interest-bearing and due on demand. As of June 30, 2020 and December 31, 2019, other mainly consisted of 1) dividend payable to Northtech of $450,000 and $400,000, respectively; and 2) payables for professional fees and other miscellaneous expenses of $74,248 and $134,275, respectively. As of June 30, 2020, accrued expenses mainly consisted of accrued salary $794,071 for Qinghai Technology including $720,000 accrued salary for three senior officers. As of December 31, 2019, accrued expenses mainly consisted of accrued payroll expense of $560,374 for Qinghai Technology including $480,000 accrued salary for three senior offic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 Disclosure [Text Block]</t>
        </is>
      </c>
      <c r="B4" s="4" t="inlineStr">
        <is>
          <t xml:space="preserve">10. RELATED PARTY TRANSACTIONS Qinghai Technology purchased raw material boron rock from Qinghai Mining (owned by three major shareholders of the Company); in addition, Qinghai Technology sometimes received no-interest short-term advances from Qinghai Mining for daily operational needs. As of June 30, 2020 and December 31, 2019, due from Qinghai Mining (representing the net amount of intercompany transactions between Qinghai Technology and Qinghai Mining) was $1.18 million and $0.55 million, respectively. Qinghai Technology purchased $594,526 and $619,984 boron ore from Qinghai Mining during the six months ended June 30, 2020 and 2019, respectively. Qinghai Technology purchased $480,998 and $427,414 boron ore from Qinghai Mining during the three months ended June 30, 2020 and 2019, respectively. On July 1, 2019, Qinghai Technology and Qinghai Mining entered a boron ore purchase contract for one year. Qinghai Mining is to supply Qinghai Technology boron ore based on Qinghai Technology’s monthly production plan at a price of RMB 62 ($8.77) per tonne. The price is adjustable in the future if there is a significant fluctuation of the market price for the boron ore. In the fourth quarter of 2019, this price was adjusted to RMB 70.46 ($10.21) per tonne. In the first quarter of 2020, Qinghai Technology and Qinghai Mining entered a new purchase contract, the price for boron ore was adjusted to RMB 77.5 ($11.10) per tonne, and the price for slag was RMB 30 ($4.23) per tonne. This purchase contract will be in effect until a replacement contact with new purchase price is entered. Qinghai Technology used equipment for production that belongs to Qinghai Province DaChaiDan ZhongTian Resources Development Co., Ltd (“Zhongtian Resources”, and is owned by the Chairman and his brother who are also two major shareholders of the Company). The depreciation of these fixed assets had an impact on the production costs of boric acid of the Company and was included in the Company’s cost of sales. The depreciation of these fixed assets for the six months ended June 30, 2020 and 2019 was $12,620 and $17,599, respectively. The depreciation of these fixed assets for the three months ended June 30, 2020 and 2019 was $6,357 and $8,615, respectively. Due to Zhongtian Resources resulting from using its equipment and payment of worker’s compensation made by Zhongtian Resource for Qinghai Technology was $60,945 and $49,125 at June 30, 2020 and December 31, 2019, respectively. Qinghai Technology sold boric acid to Qinghai Dingjia Zhixin Trading Co., Ltd (“Dingjia”), 90% owned by the son of the Company’s major shareholder (also the Chairman of the Company). For the six months ended June 30, 2020 and 2019, the Company’s sales to Dingjia was $101,560 and $95,555, respectively. For the three months ended June 30, 2020 and 2019, the Company’s sales to Dingjia was $101,560 and $37,176, respectively. At June 30, 2020 and December 31, 2019, outstanding receivables from (payable to) Dingjia was $(0.02) million and $(0.06) million, respectively. In addition, at June 30, 2020 and December 31, 2019, the Company had $851,091 and $573,264 due to another major shareholder of the Company (also the Company’s CEO), resulting from certain Company operating expenses of the US parent company such as legal and audit fees that were paid by this major shareholder on behalf of the Company. This short term advance bore no interest, and was payable upon demand. The following table summarized the due from (to) related parties as of June 30, 2020 and December 31, 2019, respectively:
2020
2019
Related party name
Due from
Qinghai Mining $ 2,375,544 $ 1,173,881
Due to
Qinghai Mining (1,193,253 ) (619,354 )
Due from, net $ 1,182,291 $ 554,527
Due to
Dingjia $ 21,339 $ 56,144
Due to
Zhongtian Resources 60,945 49,125
Due to
A major shareholder 851,091 573,264
Due to, total $ 933,375 $ 678,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INCOME</t>
        </is>
      </c>
      <c r="B1" s="2" t="inlineStr">
        <is>
          <t>6 Months Ended</t>
        </is>
      </c>
    </row>
    <row r="2">
      <c r="B2" s="2" t="inlineStr">
        <is>
          <t>Jun. 30, 2020</t>
        </is>
      </c>
    </row>
    <row r="3">
      <c r="A3" s="3" t="inlineStr">
        <is>
          <t>Deferred Income [Abstract]</t>
        </is>
      </c>
    </row>
    <row r="4">
      <c r="A4" s="4" t="inlineStr">
        <is>
          <t>Deferred Income [Text Block]</t>
        </is>
      </c>
      <c r="B4" s="4" t="inlineStr">
        <is>
          <t xml:space="preserve">11. DEFERRED INCOME Deferred income consisted mainly of the government subsidy to the Company’s special projects. The detail of deferred income for the Company’s special projects at June 30, 2020 is:
Government subsidy amount
Project completion date
Useful life in years
Accumulated amortization
Net
Technology upgrade for using lean ore to produce magnesium sulfate $ 310,756
8/1/2013 10 $ 214,940 $ 95,817
Technical transformation for boric acid and magnesium sulfate produced from low grade ore 70,626
5/1/2015 10 36,490 34,136
Project of comprehensive utilization of DaChaiDan Solid Boron Mine 1,412,529
1/1/2018 10 353,132 1,059,397
Project of high value utilization of magnesium-rich waste liquid 64,977
7/9/2019 10 6,498 58,478
Total $ 1,858,888 $ 611,060 $ 1,247,828 The detail of deferred income for the Company’s special projects at December 31, 2019 is:
Government subsidy amount
Project completion date
Useful life in years
Accumulated amortization
Net
Technology upgrade for using lean ore to produce magnesium sulfate $ 315,358
8/1/2013 10 $ 202,355 $ 113,003
Technical transformation for boric acid and magnesium sulfate produced from low grade ore 71,672
5/1/2015 10 33,447 38,225
Project of comprehensive utilization of DaChaiDan Solid Boron Mine 1,433,445
1/1/2018 10 286,689 1,146,756
Project of high value utilization of magnesium-rich waste liquid 65,939
7/9/2019 10 3,297 62,642
Total $ 1,886,414 $ 525,788 $ 1,360,6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Y INCOME</t>
        </is>
      </c>
      <c r="B1" s="2" t="inlineStr">
        <is>
          <t>6 Months Ended</t>
        </is>
      </c>
    </row>
    <row r="2">
      <c r="B2" s="2" t="inlineStr">
        <is>
          <t>Jun. 30, 2020</t>
        </is>
      </c>
    </row>
    <row r="3">
      <c r="A3" s="3" t="inlineStr">
        <is>
          <t>Other Income and Expenses [Abstract]</t>
        </is>
      </c>
    </row>
    <row r="4">
      <c r="A4" s="4" t="inlineStr">
        <is>
          <t>Other Income and Other Expense Disclosure [Text Block]</t>
        </is>
      </c>
      <c r="B4" s="4" t="inlineStr">
        <is>
          <t xml:space="preserve">12. SUBSIDY INCOME Subsidy income consisted of amortization of deferred income for declared special projects and government’s general incentive fund (recorded as income upon receipt) for the six and three months ended June 30, 2020 and 2019, respectively:
Six Months Ended June 30,
2020
2019
Technology upgrade for using lean ore to produce magnesium sulfate $ 15,643 $ 16,222
Technical transformation for boric acid and magnesium sulfate produced from low grade ore 3,555 3,687
Project of comprehensive utilization of DaChaiDan Solid Boron Mine 71,105 73,738
Project of high value utilization of magnesium-rich waste liquid 3,271 -
Subsidy for resuming work 2,061 -
Total $ 95,635 $ 93,647
Three Months Ended June 30,
2020
2019
Technology upgrade for using lean ore to produce magnesium sulfate $ 7,762 $ 8,070
Technical transformation for boric acid and magnesium sulfate produced from low grade ore 1,764 1,834
Project of comprehensive utilization of DaChaiDan Solid Boron Mine 35,283 36,683
Project of high value utilization of magnesium-rich waste liquid 1,624 -
Subsidy for resuming work 2,061 -
Total $ 48,494 $ 46,5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FERRED TAX ASSETS</t>
        </is>
      </c>
      <c r="B1" s="2" t="inlineStr">
        <is>
          <t>6 Months Ended</t>
        </is>
      </c>
    </row>
    <row r="2">
      <c r="B2" s="2" t="inlineStr">
        <is>
          <t>Jun. 30, 2020</t>
        </is>
      </c>
    </row>
    <row r="3">
      <c r="A3" s="3" t="inlineStr">
        <is>
          <t>Deferred Tax Assets (Liabilities), Net Disclosure [Abstract]</t>
        </is>
      </c>
    </row>
    <row r="4">
      <c r="A4" s="4" t="inlineStr">
        <is>
          <t>Deferred Tax Assets (Liabilities), Net Disclosure [Text Block]</t>
        </is>
      </c>
      <c r="B4" s="4" t="inlineStr">
        <is>
          <t xml:space="preserve">13. DEFERRED TAX ASSETS As of June 30, 2020 and December 31, 2019, respectively, deferred tax assets consisted of the following:
2020
2019
Deferred tax asset –NOL of US parent company $ 1,021,364 $ 941,203
Less: valuation allowance (1,021,364
) (941,203
)
Deferred tax assets, net $ - $ - The Company recorded a 100% valuation allowance for all deferred tax assets due to the uncertainty of its realiz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equivalents</t>
        </is>
      </c>
      <c r="B3" s="6" t="n">
        <v>1149639</v>
      </c>
      <c r="C3" s="6" t="n">
        <v>160024</v>
      </c>
    </row>
    <row r="4">
      <c r="A4" s="4" t="inlineStr">
        <is>
          <t>Accounts receivable</t>
        </is>
      </c>
      <c r="B4" s="5" t="n">
        <v>258574</v>
      </c>
      <c r="C4" s="5" t="n">
        <v>577387</v>
      </c>
    </row>
    <row r="5">
      <c r="A5" s="4" t="inlineStr">
        <is>
          <t>Notes receivable</t>
        </is>
      </c>
      <c r="B5" s="5" t="n">
        <v>255704</v>
      </c>
      <c r="C5" s="5" t="n">
        <v>79478</v>
      </c>
    </row>
    <row r="6">
      <c r="A6" s="4" t="inlineStr">
        <is>
          <t>Other receivables</t>
        </is>
      </c>
      <c r="B6" s="5" t="n">
        <v>2863</v>
      </c>
      <c r="C6" s="5" t="n">
        <v>354</v>
      </c>
    </row>
    <row r="7">
      <c r="A7" s="4" t="inlineStr">
        <is>
          <t>Advances to suppliers, net</t>
        </is>
      </c>
      <c r="B7" s="5" t="n">
        <v>91409</v>
      </c>
      <c r="C7" s="5" t="n">
        <v>7490</v>
      </c>
    </row>
    <row r="8">
      <c r="A8" s="4" t="inlineStr">
        <is>
          <t>Due from related parties</t>
        </is>
      </c>
      <c r="B8" s="5" t="n">
        <v>1182291</v>
      </c>
      <c r="C8" s="5" t="n">
        <v>554527</v>
      </c>
    </row>
    <row r="9">
      <c r="A9" s="4" t="inlineStr">
        <is>
          <t>Inventories</t>
        </is>
      </c>
      <c r="B9" s="5" t="n">
        <v>847623</v>
      </c>
      <c r="C9" s="5" t="n">
        <v>1802647</v>
      </c>
    </row>
    <row r="10">
      <c r="A10" s="4" t="inlineStr">
        <is>
          <t>Total current assets</t>
        </is>
      </c>
      <c r="B10" s="5" t="n">
        <v>3788103</v>
      </c>
      <c r="C10" s="5" t="n">
        <v>3181907</v>
      </c>
    </row>
    <row r="11">
      <c r="A11" s="3" t="inlineStr">
        <is>
          <t>NONCURRENT ASSETS</t>
        </is>
      </c>
    </row>
    <row r="12">
      <c r="A12" s="4" t="inlineStr">
        <is>
          <t>Long-term prepaid expense</t>
        </is>
      </c>
      <c r="B12" s="5" t="n">
        <v>15397</v>
      </c>
      <c r="C12" s="5" t="n">
        <v>0</v>
      </c>
    </row>
    <row r="13">
      <c r="A13" s="4" t="inlineStr">
        <is>
          <t>Property and equipment, net</t>
        </is>
      </c>
      <c r="B13" s="5" t="n">
        <v>1517966</v>
      </c>
      <c r="C13" s="5" t="n">
        <v>1403681</v>
      </c>
    </row>
    <row r="14">
      <c r="A14" s="4" t="inlineStr">
        <is>
          <t>Construction in progress</t>
        </is>
      </c>
      <c r="B14" s="5" t="n">
        <v>1614229</v>
      </c>
      <c r="C14" s="5" t="n">
        <v>1635912</v>
      </c>
    </row>
    <row r="15">
      <c r="A15" s="4" t="inlineStr">
        <is>
          <t>Total noncurrent assets</t>
        </is>
      </c>
      <c r="B15" s="5" t="n">
        <v>3147592</v>
      </c>
      <c r="C15" s="5" t="n">
        <v>3039593</v>
      </c>
    </row>
    <row r="16">
      <c r="A16" s="4" t="inlineStr">
        <is>
          <t>TOTAL ASSETS</t>
        </is>
      </c>
      <c r="B16" s="5" t="n">
        <v>6935695</v>
      </c>
      <c r="C16" s="5" t="n">
        <v>6221500</v>
      </c>
    </row>
    <row r="17">
      <c r="A17" s="3" t="inlineStr">
        <is>
          <t>CURRENT LIABILITIES</t>
        </is>
      </c>
    </row>
    <row r="18">
      <c r="A18" s="4" t="inlineStr">
        <is>
          <t>Accounts payable</t>
        </is>
      </c>
      <c r="B18" s="5" t="n">
        <v>295077</v>
      </c>
      <c r="C18" s="5" t="n">
        <v>332706</v>
      </c>
    </row>
    <row r="19">
      <c r="A19" s="4" t="inlineStr">
        <is>
          <t>Unearned revenue</t>
        </is>
      </c>
      <c r="B19" s="5" t="n">
        <v>139512</v>
      </c>
      <c r="C19" s="5" t="n">
        <v>117188</v>
      </c>
    </row>
    <row r="20">
      <c r="A20" s="4" t="inlineStr">
        <is>
          <t>Accrued liabilities and other payables</t>
        </is>
      </c>
      <c r="B20" s="5" t="n">
        <v>1325826</v>
      </c>
      <c r="C20" s="5" t="n">
        <v>1095698</v>
      </c>
    </row>
    <row r="21">
      <c r="A21" s="4" t="inlineStr">
        <is>
          <t>Taxes payable</t>
        </is>
      </c>
      <c r="B21" s="5" t="n">
        <v>303901</v>
      </c>
      <c r="C21" s="5" t="n">
        <v>295255</v>
      </c>
    </row>
    <row r="22">
      <c r="A22" s="4" t="inlineStr">
        <is>
          <t>Due to related parties</t>
        </is>
      </c>
      <c r="B22" s="5" t="n">
        <v>933375</v>
      </c>
      <c r="C22" s="5" t="n">
        <v>678533</v>
      </c>
    </row>
    <row r="23">
      <c r="A23" s="4" t="inlineStr">
        <is>
          <t>Total current liabilities</t>
        </is>
      </c>
      <c r="B23" s="5" t="n">
        <v>2997691</v>
      </c>
      <c r="C23" s="5" t="n">
        <v>2519380</v>
      </c>
    </row>
    <row r="24">
      <c r="A24" s="4" t="inlineStr">
        <is>
          <t>DEFERRED INCOME</t>
        </is>
      </c>
      <c r="B24" s="5" t="n">
        <v>1247828</v>
      </c>
      <c r="C24" s="5" t="n">
        <v>1360626</v>
      </c>
    </row>
    <row r="25">
      <c r="A25" s="4" t="inlineStr">
        <is>
          <t>TOTAL LIABILITIES</t>
        </is>
      </c>
      <c r="B25" s="5" t="n">
        <v>4245519</v>
      </c>
      <c r="C25" s="5" t="n">
        <v>3880006</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0.001 par value; 500,000,000 shares authorized, 185,968,370 shares issued and outstanding</t>
        </is>
      </c>
      <c r="B28" s="5" t="n">
        <v>185968</v>
      </c>
      <c r="C28" s="5" t="n">
        <v>185968</v>
      </c>
    </row>
    <row r="29">
      <c r="A29" s="4" t="inlineStr">
        <is>
          <t>Paid-in capital deficiency</t>
        </is>
      </c>
      <c r="B29" s="5" t="n">
        <v>-6666351</v>
      </c>
      <c r="C29" s="5" t="n">
        <v>-6666351</v>
      </c>
    </row>
    <row r="30">
      <c r="A30" s="4" t="inlineStr">
        <is>
          <t>Statutory reserve</t>
        </is>
      </c>
      <c r="B30" s="5" t="n">
        <v>135676</v>
      </c>
      <c r="C30" s="5" t="n">
        <v>71252</v>
      </c>
    </row>
    <row r="31">
      <c r="A31" s="4" t="inlineStr">
        <is>
          <t>Accumulated other comprehensive loss</t>
        </is>
      </c>
      <c r="B31" s="5" t="n">
        <v>-131562</v>
      </c>
      <c r="C31" s="5" t="n">
        <v>-14600</v>
      </c>
    </row>
    <row r="32">
      <c r="A32" s="4" t="inlineStr">
        <is>
          <t>Retained earnings</t>
        </is>
      </c>
      <c r="B32" s="5" t="n">
        <v>8462907</v>
      </c>
      <c r="C32" s="5" t="n">
        <v>8765225</v>
      </c>
    </row>
    <row r="33">
      <c r="A33" s="4" t="inlineStr">
        <is>
          <t>TOTAL COMPANY STOCKHOLDERS' EQUITY</t>
        </is>
      </c>
      <c r="B33" s="5" t="n">
        <v>1986638</v>
      </c>
      <c r="C33" s="5" t="n">
        <v>2341494</v>
      </c>
    </row>
    <row r="34">
      <c r="A34" s="4" t="inlineStr">
        <is>
          <t>Noncontrolling interest</t>
        </is>
      </c>
      <c r="B34" s="5" t="n">
        <v>703538</v>
      </c>
      <c r="C34" s="5" t="n">
        <v>0</v>
      </c>
    </row>
    <row r="35">
      <c r="A35" s="4" t="inlineStr">
        <is>
          <t>TOTAL EQUITY</t>
        </is>
      </c>
      <c r="B35" s="5" t="n">
        <v>2690176</v>
      </c>
      <c r="C35" s="5" t="n">
        <v>2341494</v>
      </c>
    </row>
    <row r="36">
      <c r="A36" s="4" t="inlineStr">
        <is>
          <t>TOTAL LIABILITIES AND EQUITY</t>
        </is>
      </c>
      <c r="B36" s="6" t="n">
        <v>6935695</v>
      </c>
      <c r="C36" s="6" t="n">
        <v>6221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 Disclosure [Text Block]</t>
        </is>
      </c>
      <c r="B4" s="4" t="inlineStr">
        <is>
          <t xml:space="preserve">14. INCOME TAXES The Company is subject to income taxes by entity on income arising in or derived from the tax jurisdiction in which each entity is domiciled. The Company’s PRC subsidiaries file their income tax returns online with PRC tax authorities. The H.R. 1 (the “Tax Reform”), effective for tax years beginning on or after January 1, 2018, except for certain provisions, resulted in changes to existing U.S. tax law, including various provisions that are expected to impact the Company. The Tax Reform Law reduces the federal corporate tax rate from 35% to 21% effective January 1, 2018 for the U.S. entity of the Company. The US parent company, was incorporated in the US and has net operating losses (“NOL”) for income tax purposes, under the 2018 Tax Reform, the NOL arising in tax years beginning after 2017 may reduce 80% of a taxpayer’s taxable income, and be carried forward indefinitely. The U.S. parent Company has NOL carry forwards for income taxes of approximately $1,021,000 at June 30, 2020. Management believes the realization of benefits from these losses remains uncertain due to the parent Company’s limited operating history and continuing losses. Accordingly, a 100% deferred tax asset valuation allowance was provided. The recently issued Coronavirus Aid, Relief and Economic Security Act (the CARES Act or the Act), provides four relief provisions for corporate taxpayers as follows:
1.
Five-year NOL carryback provision: the Act allows for the carryback of losses arising in a taxable year beginning after December 31, 2017, and before January 1, 2021, to each of the five taxable years preceding the taxable year of the loss.
2.
Fiscal year NOL carryback fix from the Tax Cuts and Jobs Act (TCJA) of 2017: the Act corrects the language to provide fiscal year taxpayers who had NOLs arising in years that began prior to December 31, 2017 and ended after December 31, 2017 with the ability to carry back those NOLs.
3.
Deferral of 80% income limitation on post-2017 NOLs to 2021: the Act suspends this 80% limitation for taxable years beginning before January 1, 2021, and instead allows the full offset of taxable income. For tax years beginning after December 31, 2020, the Act reinstates the 80% limitation.
4.
Immediate Alternative Minimum Tax (“AMT”) tax credit refunds: the Act accelerates availability of AMT credits. The full remaining refundable AMT credit amount will be available for a corporation’s first taxable year beginning in 2019. Alternatively, a corporation may elect to use 100% of its AMT credits for its first taxable year beginning in 2018. The disposed entities - SanDeKe, Jinhui, SmartHeat Investment, SmartHeat Pump, SmartHeat Trading and Heat Exchange are subject to the regular 25% PRC income tax rate. Mid-Heaven BVI is a BVI company, and there is no income tax for companies domiciled in the BVI. Sincerity and Salt-Lake are governed by the Income Tax Law of the PRC concerning privately-run enterprises, which are generally subject to tax at 25% on income reported in the statutory financial statements after appropriate tax adjustments. Mid-Heaven BVI, Sincerity and Salt-Lake do not have any operations, and are not expected to have any operations in the future. Qinghai Technology and Qinghai Zhongli enjoys 15% preferential PRC income tax rate. The following is a reconciliation of the difference between the actual provision for income taxes and the (benefit) provision computed by applying the federal statutory rate on income before income taxes for the six months ended June 30, 2020 and 2019, respectively:
2020
2019
Tax benefit at U.S. federal statutory rates $ (34,588
) $ (21,869
)
Foreign income taxed at different rates 8,681 3,876
Tax holiday in PRC (21,701 ) (21,681 )
Utilization of NOL - (154
)
Valuation allowance 73,541 72,350
Tax expense per financial statements $ 25,933 $ 32,522 The income tax expense for the six months ended June 30, 2020 and 2019, respectively, consisted of the following:
2020
2019
Income tax expense – current $ 25,933 $ 32,522
Income tax benefit – deferred - -
Total income tax benefit, net $ 25,933 $ 32,522 The following is a reconciliation of the difference between the actual provision for income taxes and the (benefit) provision computed by applying the federal statutory rate on income before income taxes for the three months ended June 30, 2020 and 2019, respectively:
2020
2019
Tax benefit at U.S. federal statutory rates $ 13,844 $ (2,364
)
Foreign income taxed at different rates 11,858 3,726
Tax holiday in PRC (29,644
) (24,243
)
Utilization of NOL - 7,920
Valuation allowance 29,875 47,483
Tax expense per financial statements $ 25,933 $ 32,522 The income tax expense for the three months ended June 30, 2020 and 2019, respectively, consisted of the following:
2019
2018
Income tax expense – current $ 25,933 $ 32,522
Income tax benefit – deferred - -
Total income tax benefit, net $ 25,933 $ 32,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JOR CUSTOMERS AND VENDORS</t>
        </is>
      </c>
      <c r="B1" s="2" t="inlineStr">
        <is>
          <t>6 Months Ended</t>
        </is>
      </c>
    </row>
    <row r="2">
      <c r="B2" s="2" t="inlineStr">
        <is>
          <t>Jun. 30, 2020</t>
        </is>
      </c>
    </row>
    <row r="3">
      <c r="A3" s="3" t="inlineStr">
        <is>
          <t>Risks and Uncertainties [Abstract]</t>
        </is>
      </c>
    </row>
    <row r="4">
      <c r="A4" s="4" t="inlineStr">
        <is>
          <t>Concentration Risk Disclosure [Text Block]</t>
        </is>
      </c>
      <c r="B4" s="4" t="inlineStr">
        <is>
          <t>15. MAJOR CUSTOMERS AND VENDORS For the six months ended June 30, 2020, four customers accounted for 15%, 12%, 12% and 10% of Company’s total sales. For the three months ended June 30, 2020, three customers accounted for 15%, 15% and 11% of Company’s total sales. Accounts receivable from those major customers was $240,352 and $243,975 as of June 30, 2020 and December 31, 2019, respectively. Two customers accounted for 17% and 15%, respectively, of the Company’s sales for the six months ended June 30, 2019. Two customers accounted for 15% and 13%, respectively, of the Company’s sales for the three months ended June 30, 2019. Qinghai Technology purchased $594,526 and $619,984 boron ore (the main raw material) from Qinghai Mining during the six months ended June 30, 2020 and 2019, respectively. Qinghai Technology purchased $480,998 and $427,414 boron ore (the main raw material) from Qinghai Mining during the three months ended June 30,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6 Months Ended</t>
        </is>
      </c>
    </row>
    <row r="2">
      <c r="B2" s="2" t="inlineStr">
        <is>
          <t>Jun. 30, 2020</t>
        </is>
      </c>
    </row>
    <row r="3">
      <c r="A3" s="3" t="inlineStr">
        <is>
          <t>Statutory Reserves Disclosure [Abstract]</t>
        </is>
      </c>
    </row>
    <row r="4">
      <c r="A4" s="4" t="inlineStr">
        <is>
          <t>Statutory Reserves Disclosure [Text Block]</t>
        </is>
      </c>
      <c r="B4" s="4" t="inlineStr">
        <is>
          <t>16. STATUTORY RESERVES AND RESTRICTED NET ASSETS The Company’s ability to pay dividends primarily depends on the Company receiving funds from its subsidiaries. PRC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Sincerity, incorporated on July 9, 2018 in China as a wholly foreign-owned enterprise (“WFOE”) with registered capital of $1.00 million, has 10 years from the incorporation date to fulfill the registered capital requirement.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Qinghai Technology was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 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verse for the use of enhancing and improving its safe production conditions. Under PRC GAAP, the reserve is recorded as cost of sales; however, under US GAAP, since the expense has not been incurred and the Company already recorded cost of sales for safety related expenses when incurred, this special reserve was recorded as an appropriation of its after-tax income. At June 30, 2020, the Company had $49,729 production safety related reserve, which was included in $135,676 statutory reserve inn the balance sheet,. 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6 Months Ended</t>
        </is>
      </c>
    </row>
    <row r="2">
      <c r="B2" s="2" t="inlineStr">
        <is>
          <t>Jun. 30, 2020</t>
        </is>
      </c>
    </row>
    <row r="3">
      <c r="A3" s="3" t="inlineStr">
        <is>
          <t>Disclosure Text Block Supplement [Abstract]</t>
        </is>
      </c>
    </row>
    <row r="4">
      <c r="A4" s="4" t="inlineStr">
        <is>
          <t>Commitments Disclosure [Text Block]</t>
        </is>
      </c>
      <c r="B4" s="4" t="inlineStr">
        <is>
          <t>17. COMMITMENTS Capital Contribution Both Sincerity and Salt-Lake were incorporated in China in 2018 with registered capital of $1.00 million and $0.88 million, respectively, they have 10 years from the incorporation date to fulfill the registered capital requirement. Under PRC company law, registered capital must be used in the operations of the domestic company within its approved business scop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6 Months Ended</t>
        </is>
      </c>
    </row>
    <row r="2">
      <c r="B2" s="2" t="inlineStr">
        <is>
          <t>Jun. 30, 2020</t>
        </is>
      </c>
    </row>
    <row r="3">
      <c r="A3" s="3" t="inlineStr">
        <is>
          <t>Loss Contingency [Abstract]</t>
        </is>
      </c>
    </row>
    <row r="4">
      <c r="A4" s="4" t="inlineStr">
        <is>
          <t>Contingencies Disclosure [Text Block]</t>
        </is>
      </c>
      <c r="B4" s="4" t="inlineStr">
        <is>
          <t xml:space="preserve">18.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 [Text Block]</t>
        </is>
      </c>
      <c r="B4" s="4" t="inlineStr">
        <is>
          <t>19. SUBSEQUENT EVENTS The Company follows the guidance in FASB ASC 855-10 for the disclosure of subsequent events. The Company evaluated subsequent events through the date the financial statements were issued and determined the Company has no material subsequent ev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Going Concern [Policy Text Block]</t>
        </is>
      </c>
      <c r="B4" s="4" t="inlineStr">
        <is>
          <t>Going Concern The accompanying consolidated financial statements (“CFS”) were prepared assuming the Company will continue as a going concern, which contemplates continuity of operations, realization of assets, and liquidation of liabilities in the normal course of business. As reflected in the accompanying CFS, the Company had net loss of $187,894 and $139,276 for the six months ended June 30, 2020 and 2019, respectively; the Company had net income of $42,734 and net loss of $43,590 for the three months ended June 30, 2020 and 2019, respectively, which raise substantial doubt about the Company’s ability to continue as a going concern. In addition to current boric acid production business, the Company plans to produce lithium carbonate for the electric vehicle battery through a recently established JV from brine that is provided by Qinghai Technology for free. The cost for the brine is immaterial as it was mainly pumped out from the nearby Salt Lake.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nsolidated financial statements (“CFS”) do not include any adjustments related to the recoverability and classification of recorded asset amounts or the amounts and classification of liabilities that might be necessary if the Company is unable to continue as a going concern.</t>
        </is>
      </c>
    </row>
    <row r="5">
      <c r="A5" s="4" t="inlineStr">
        <is>
          <t>Basis of Accounting, Policy [Policy Text Block]</t>
        </is>
      </c>
      <c r="B5" s="4" t="inlineStr">
        <is>
          <t>Basis of Presentation The CFS were prepared in accordance with accounting principles generally accepted in the United States of America (“US GAAP”). The interim consolidated financial information as of June 30, 2020 and for the six and three-month periods ended June 30, 2020 and 2019 were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9, previously filed with the SEC. In the opinion of management, all adjustments (which include all significant normal and recurring adjustments) necessary to present a fair statement of the Company’s consolidated financial position as of June 30, 2020, its consolidated results of operations for the six and three months ended June 30, 2020 and 2019, and cash flows for the six months ended June 30,2020, as applicable, were made.</t>
        </is>
      </c>
    </row>
    <row r="6">
      <c r="A6" s="4" t="inlineStr">
        <is>
          <t>Consolidation, Policy [Policy Text Block]</t>
        </is>
      </c>
      <c r="B6" s="4" t="inlineStr">
        <is>
          <t>Principles of Consolidation For the six and three months ended June 30, 2020, the accompanying CFS include the accounts of the Company’s US parent, and Mid-heaven BVI and its subsidiaries, Sincerity, Salt-Lake, Qinghai Technology and Qinghai Zhongli, which are collectively referred to as the “Company.” For the six and three months ended June 30, 2019, the accompanying CFS include the accounts of the Company’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All significant intercompany accounts and transactions were eliminated in consolidation.</t>
        </is>
      </c>
    </row>
    <row r="7">
      <c r="A7" s="4" t="inlineStr">
        <is>
          <t>Use of Estimates, Policy [Policy Text Block]</t>
        </is>
      </c>
      <c r="B7" s="4" t="inlineStr">
        <is>
          <t>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is>
      </c>
    </row>
    <row r="8">
      <c r="A8" s="4" t="inlineStr">
        <is>
          <t>Cash and Cash Equivalents, Policy [Policy Text Block]</t>
        </is>
      </c>
      <c r="B8" s="4" t="inlineStr">
        <is>
          <t>Cash and Equivalents Cash include cash on hand, demand deposits placed with banks or other financial institutions and all highly liquid investments with an original maturity of three months or less as of the purchase date of such investments.</t>
        </is>
      </c>
    </row>
    <row r="9">
      <c r="A9" s="4" t="inlineStr">
        <is>
          <t>Receivable [Policy Text Block]</t>
        </is>
      </c>
      <c r="B9" s="4" t="inlineStr">
        <is>
          <t>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0 at June 30, 2020 and December 31, 2019.</t>
        </is>
      </c>
    </row>
    <row r="10">
      <c r="A10" s="4" t="inlineStr">
        <is>
          <t>Advances to Suppliers [Policy Text Block]</t>
        </is>
      </c>
      <c r="B10" s="4" t="inlineStr">
        <is>
          <t>Advances to Suppliers, net The Company makes advances to certain vendors to purchase raw material, tools and equipment for production. The advances are interest-free and unsecured. As of June 30, 2020, and December 31, 2019, the Company had gross advance to suppliers of $93,940 and $7,490, respectively, and the Company had allowance for advances to suppliers of $2,531 and $0, respectively. In addition, as of June 30, 2020, advances to suppliers also included a prepayment of $28,250 to a third party company for purchasing the equipment and a land use right; total purchase price is $155,378, the remaining $127,128 will be paid within three days after the completion of the land certificate and related deed, or the prepayment will be returned to the Company it failure to obtain the land use certificate and related deed.</t>
        </is>
      </c>
    </row>
    <row r="11">
      <c r="A11" s="4" t="inlineStr">
        <is>
          <t>Inventory, Policy [Policy Text Block]</t>
        </is>
      </c>
      <c r="B11" s="4" t="inlineStr">
        <is>
          <t>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t>
        </is>
      </c>
    </row>
    <row r="12">
      <c r="A12" s="4" t="inlineStr">
        <is>
          <t>Property, Plant and Equipment, Policy [Policy Text Block]</t>
        </is>
      </c>
      <c r="B12" s="4" t="inlineStr">
        <is>
          <t>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t>
        </is>
      </c>
    </row>
    <row r="13">
      <c r="A13" s="4" t="inlineStr">
        <is>
          <t>Impairment or Disposal of Long-Lived Assets, Policy [Policy Text Block]</t>
        </is>
      </c>
      <c r="B13" s="4" t="inlineStr">
        <is>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June 30, 2020 and December 31, 2019, there was no significant impairments of its long-lived assets. Effective on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t>
        </is>
      </c>
    </row>
    <row r="14">
      <c r="A14" s="4" t="inlineStr">
        <is>
          <t>Deferred Charges, Policy [Policy Text Block]</t>
        </is>
      </c>
      <c r="B14" s="4" t="inlineStr">
        <is>
          <t>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t>
        </is>
      </c>
    </row>
    <row r="15">
      <c r="A15" s="4" t="inlineStr">
        <is>
          <t>Long-Duration Contracts Revenue Recognition, Policy [Policy Text Block]</t>
        </is>
      </c>
      <c r="B15" s="4" t="inlineStr">
        <is>
          <t>Unearned Revenue The Company records payments received from customers in advance of their orders as unearned revenue. These orders normally are delivered (usually within one month) based upon contract terms and customer demand.</t>
        </is>
      </c>
    </row>
    <row r="16">
      <c r="A16" s="4" t="inlineStr">
        <is>
          <t>Revenue [Policy Text Block]</t>
        </is>
      </c>
      <c r="B16" s="4" t="inlineStr">
        <is>
          <t>Revenue Recognition The Company recognizes revenues when its customer obtains control of promised goods or services, in an amount that reflects the consideration which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t>
        </is>
      </c>
    </row>
    <row r="17">
      <c r="A17" s="4" t="inlineStr">
        <is>
          <t>Cost of Goods and Service [Policy Text Block]</t>
        </is>
      </c>
      <c r="B17" s="4" t="inlineStr">
        <is>
          <t>Cost of Sales Cost of sales (“COS”) consists primarily of material costs and direct labor and manufacturing overhead attributable to the production of the products. Write-down of inventory to lower of cost or net realizable value is also recorded in COS.</t>
        </is>
      </c>
    </row>
    <row r="18">
      <c r="A18" s="4" t="inlineStr">
        <is>
          <t>Research and Development Expense, Policy [Policy Text Block]</t>
        </is>
      </c>
      <c r="B18" s="4" t="inlineStr">
        <is>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six and three months ended June 30, 2020 and 2019 were immaterial</t>
        </is>
      </c>
    </row>
    <row r="19">
      <c r="A19" s="4" t="inlineStr">
        <is>
          <t>Share-based Payment Arrangement [Policy Text Block]</t>
        </is>
      </c>
      <c r="B19" s="4" t="inlineStr">
        <is>
          <t>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FS.</t>
        </is>
      </c>
    </row>
    <row r="20">
      <c r="A20" s="4" t="inlineStr">
        <is>
          <t>Income Tax, Policy [Policy Text Block]</t>
        </is>
      </c>
      <c r="B20" s="4" t="inlineStr">
        <is>
          <t>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0 and December 31, 2019, the Company did not take any uncertain positions that would necessitate recording a tax related liability.</t>
        </is>
      </c>
    </row>
    <row r="21">
      <c r="A21" s="4" t="inlineStr">
        <is>
          <t>Consolidation, Subsidiaries or Other Investments, Consolidated Entities, Policy [Policy Text Block]</t>
        </is>
      </c>
      <c r="B21" s="4" t="inlineStr">
        <is>
          <t>Noncontrolling Interests The Company follows FASB ASC Topic 810, “Consolidation,” The net income (loss) attributed to NCIs was separately designated in the accompanying statements of operations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On April 15, 2020, Qinghai Technology and Xi’an Jinzang formed a JV company Qinghai Zhongli to process brine supplied by Qinghai Technology. Qinghai Technology owns 51% of the JV and Xi’ Jinzang owns the remaining 49%. During the six and three months ended June 30, 2020, the Company had loss of $2,745 attributable to the noncontrolling interest.</t>
        </is>
      </c>
    </row>
    <row r="22">
      <c r="A22" s="4" t="inlineStr">
        <is>
          <t>Concentration Risk, Credit Risk, Policy [Policy Text Block]</t>
        </is>
      </c>
      <c r="B22" s="4" t="inlineStr">
        <is>
          <t>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t>
        </is>
      </c>
    </row>
    <row r="23">
      <c r="A23" s="4" t="inlineStr">
        <is>
          <t>Earnings Per Share, Policy [Policy Text Block]</t>
        </is>
      </c>
      <c r="B23" s="4" t="inlineStr">
        <is>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t>
        </is>
      </c>
    </row>
    <row r="24">
      <c r="A24" s="4" t="inlineStr">
        <is>
          <t>Foreign Currency Transactions and Translations Policy [Policy Text Block]</t>
        </is>
      </c>
      <c r="B24" s="4" t="inlineStr">
        <is>
          <t>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t>
        </is>
      </c>
    </row>
    <row r="25">
      <c r="A25" s="4" t="inlineStr">
        <is>
          <t>Statement of Cash Flows [Policy Text Block]</t>
        </is>
      </c>
      <c r="B25" s="4" t="inlineStr">
        <is>
          <t>Statement of Cash Flows In accordance with FASB ASC Topic 230, “Statement of Cash Flows,”</t>
        </is>
      </c>
    </row>
    <row r="26">
      <c r="A26" s="4" t="inlineStr">
        <is>
          <t>Fair Value of Financial Instruments, Policy [Policy Text Block]</t>
        </is>
      </c>
      <c r="B26" s="4" t="inlineStr">
        <is>
          <t>Fair Value (“FV”)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t>
        </is>
      </c>
    </row>
    <row r="27">
      <c r="A27" s="4" t="inlineStr">
        <is>
          <t>Fair Value Measurement, Policy [Policy Text Block]</t>
        </is>
      </c>
      <c r="B27" s="4" t="inlineStr">
        <is>
          <t>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0 and December 31, 2019, the Company did not identify any assets and liabilities that are required to be presented on the balance sheet at FV.</t>
        </is>
      </c>
    </row>
    <row r="28">
      <c r="A28" s="4" t="inlineStr">
        <is>
          <t>Lessee, Leases [Policy Text Block]</t>
        </is>
      </c>
      <c r="B28" s="4" t="inlineStr">
        <is>
          <t>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ASU did not have a material impact on the Company’s CFS since the Company does not have any lease that is longer than 12 months.</t>
        </is>
      </c>
    </row>
    <row r="29">
      <c r="A29" s="4" t="inlineStr">
        <is>
          <t>Segment Reporting, Policy [Policy Text Block]</t>
        </is>
      </c>
      <c r="B29" s="4" t="inlineStr">
        <is>
          <t>Segment Reporting FASB ASC Topic 280, “Segment Reporting,”</t>
        </is>
      </c>
    </row>
    <row r="30">
      <c r="A30" s="4" t="inlineStr">
        <is>
          <t>Reclassification, Comparability Adjustment [Policy Text Block]</t>
        </is>
      </c>
      <c r="B30" s="4" t="inlineStr">
        <is>
          <t>Reclassification Certain prior period balance sheet accounts were reclassified for the purpose of consistency with the current year’s presentation.</t>
        </is>
      </c>
    </row>
    <row r="31">
      <c r="A31" s="4" t="inlineStr">
        <is>
          <t>New Accounting Pronouncements, Policy [Policy Text Block]</t>
        </is>
      </c>
      <c r="B31" s="4" t="inlineStr">
        <is>
          <t>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F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0</t>
        </is>
      </c>
    </row>
    <row r="3">
      <c r="A3" s="4" t="inlineStr">
        <is>
          <t>Property and Equipment, Useful Lives [Member]</t>
        </is>
      </c>
    </row>
    <row r="4">
      <c r="A4" s="3" t="inlineStr">
        <is>
          <t>SUMMARY OF SIGNIFICANT ACCOUNTING POLICIES (Tables) [Line Items]</t>
        </is>
      </c>
    </row>
    <row r="5">
      <c r="A5" s="4" t="inlineStr">
        <is>
          <t>Property, Plant and Equipment [Table Text Block]</t>
        </is>
      </c>
      <c r="B5" s="4" t="inlineStr">
        <is>
          <t>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6 Months Ended</t>
        </is>
      </c>
    </row>
    <row r="2">
      <c r="B2" s="2" t="inlineStr">
        <is>
          <t>Jun. 30, 2020</t>
        </is>
      </c>
    </row>
    <row r="3">
      <c r="A3" s="3" t="inlineStr">
        <is>
          <t>Inventory Disclosure [Abstract]</t>
        </is>
      </c>
    </row>
    <row r="4">
      <c r="A4" s="4" t="inlineStr">
        <is>
          <t>Schedule of Inventory, Current [Table Text Block]</t>
        </is>
      </c>
      <c r="B4" s="4" t="inlineStr">
        <is>
          <t xml:space="preserve">Inventories at June 30, 2020 and December 31, 2019, respectively, were as follows:
2020
2019
Raw materials $ 246,242 $ 311,049
Finished goods 601,381 1,491,598
Total $ 847,623 $ 1,802,6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RECEIVABLES (Tables)</t>
        </is>
      </c>
      <c r="B1" s="2" t="inlineStr">
        <is>
          <t>6 Months Ended</t>
        </is>
      </c>
    </row>
    <row r="2">
      <c r="B2" s="2" t="inlineStr">
        <is>
          <t>Jun. 30, 2020</t>
        </is>
      </c>
    </row>
    <row r="3">
      <c r="A3" s="3" t="inlineStr">
        <is>
          <t>Disclosure Text Block Supplement [Abstract]</t>
        </is>
      </c>
    </row>
    <row r="4">
      <c r="A4" s="4" t="inlineStr">
        <is>
          <t>Schedule of Accounts, Notes, Loans and Financing Receivable [Table Text Block]</t>
        </is>
      </c>
      <c r="B4" s="4" t="inlineStr">
        <is>
          <t xml:space="preserve">Other receivables consisted of the following at June 30, 2020 and December 31, 2019:
2020
2019
VAT tax receivable $ 2,509 $ -
Other receivable – sale of discontinued operations 354 354
Total $ 2,863 $ 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500000000</v>
      </c>
      <c r="C4" s="5" t="n">
        <v>500000000</v>
      </c>
    </row>
    <row r="5">
      <c r="A5" s="4" t="inlineStr">
        <is>
          <t>Common stock, shares issued</t>
        </is>
      </c>
      <c r="B5" s="5" t="n">
        <v>185968370</v>
      </c>
      <c r="C5" s="5" t="n">
        <v>185968370</v>
      </c>
    </row>
    <row r="6">
      <c r="A6" s="4" t="inlineStr">
        <is>
          <t>Common stock, shares outstanding</t>
        </is>
      </c>
      <c r="B6" s="5" t="n">
        <v>185968370</v>
      </c>
      <c r="C6" s="5" t="n">
        <v>1859683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AND EQUIPMENT, NET (Tables)</t>
        </is>
      </c>
      <c r="B1" s="2" t="inlineStr">
        <is>
          <t>6 Months Ended</t>
        </is>
      </c>
    </row>
    <row r="2">
      <c r="B2" s="2" t="inlineStr">
        <is>
          <t>Jun. 30, 2020</t>
        </is>
      </c>
    </row>
    <row r="3">
      <c r="A3" s="4" t="inlineStr">
        <is>
          <t>Property, Plant and Equipment, Net [Member]</t>
        </is>
      </c>
    </row>
    <row r="4">
      <c r="A4" s="3" t="inlineStr">
        <is>
          <t>PROPERTY AND EQUIPMENT, NET (Tables) [Line Items]</t>
        </is>
      </c>
    </row>
    <row r="5">
      <c r="A5" s="4" t="inlineStr">
        <is>
          <t>Property, Plant and Equipment [Table Text Block]</t>
        </is>
      </c>
      <c r="B5" s="4" t="inlineStr">
        <is>
          <t xml:space="preserve">Property and equipment consisted of the following at June 30, 2020 and December 31, 2019, respectively:
2020
2019
Structures and improvements $ 443,568 $ 450,136
Production equipment 2,636,087 2,451,859
Vehicle 65,286 -
Equipment 245,064 248,692
Total 3,390,005 3,150,687
Less: accumulated depreciation (1,872,039
) (1,747,006
)
Property and equipment, net $ 1,517,966 $ 1,403,6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ES PAYABLE (Tables)</t>
        </is>
      </c>
      <c r="B1" s="2" t="inlineStr">
        <is>
          <t>6 Months Ended</t>
        </is>
      </c>
    </row>
    <row r="2">
      <c r="B2" s="2" t="inlineStr">
        <is>
          <t>Jun. 30, 2020</t>
        </is>
      </c>
    </row>
    <row r="3">
      <c r="A3" s="3" t="inlineStr">
        <is>
          <t>Tax Disclosure [Abstract]</t>
        </is>
      </c>
    </row>
    <row r="4">
      <c r="A4" s="4" t="inlineStr">
        <is>
          <t>Schedule of Taxes Payable [Table Text Block]</t>
        </is>
      </c>
      <c r="B4" s="4" t="inlineStr">
        <is>
          <t xml:space="preserve">Taxes payable consisted of the following June 30, 2020 and December 31, 2019, respectively:
2020
2019
Other $ 34,665 $ 29,350
VAT 269,236 265,905
Taxes payable $ 303,901 $ 295,2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LIABILITIES AND OTHER PAYABLES (Tables)</t>
        </is>
      </c>
      <c r="B1" s="2" t="inlineStr">
        <is>
          <t>6 Months Ended</t>
        </is>
      </c>
    </row>
    <row r="2">
      <c r="B2" s="2" t="inlineStr">
        <is>
          <t>Jun. 30, 2020</t>
        </is>
      </c>
    </row>
    <row r="3">
      <c r="A3" s="3" t="inlineStr">
        <is>
          <t>Payables and Accruals [Abstract]</t>
        </is>
      </c>
    </row>
    <row r="4">
      <c r="A4" s="4" t="inlineStr">
        <is>
          <t>Schedule of Accounts Payable and Accrued Liabilities [Table Text Block]</t>
        </is>
      </c>
      <c r="B4" s="4" t="inlineStr">
        <is>
          <t xml:space="preserve">Accrued liabilities and other payables consisted of the following at June 30, 2020 and December 31, 2019, respectively:
2020
2019
Advances from third parties $ 7,507 $ 1,049
Other 524,248 534,275
Accrued expenses 794,071 560,374
Total accrued liabilities and other payables $ 1,325,826 $ 1,095,6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Related Party Transactions [Table Text Block]</t>
        </is>
      </c>
      <c r="B4" s="4" t="inlineStr">
        <is>
          <t xml:space="preserve">The following table summarized the due from (to) related parties as of June 30, 2020 and December 31, 2019, respectively:
2020
2019
Related party name
Due from
Qinghai Mining $ 2,375,544 $ 1,173,881
Due to
Qinghai Mining (1,193,253 ) (619,354 )
Due from, net $ 1,182,291 $ 554,527
Due to
Dingjia $ 21,339 $ 56,144
Due to
Zhongtian Resources 60,945 49,125
Due to
A major shareholder 851,091 573,264
Due to, total $ 933,375 $ 678,5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INCOME (Tables)</t>
        </is>
      </c>
      <c r="B1" s="2" t="inlineStr">
        <is>
          <t>6 Months Ended</t>
        </is>
      </c>
    </row>
    <row r="2">
      <c r="B2" s="2" t="inlineStr">
        <is>
          <t>Jun. 30, 2020</t>
        </is>
      </c>
    </row>
    <row r="3">
      <c r="A3" s="3" t="inlineStr">
        <is>
          <t>Deferred Income [Abstract]</t>
        </is>
      </c>
    </row>
    <row r="4">
      <c r="A4" s="4" t="inlineStr">
        <is>
          <t>Schedule of Other Nonoperating Income, by Component [Table Text Block]</t>
        </is>
      </c>
      <c r="B4" s="4" t="inlineStr">
        <is>
          <t xml:space="preserve">The detail of deferred income for the Company’s special projects at June 30, 2020 is:
Government subsidy amount
Project completion date
Useful life in years
Accumulated amortization
Net
Technology upgrade for using lean ore to produce magnesium sulfate $ 310,756
8/1/2013 10 $ 214,940 $ 95,817
Technical transformation for boric acid and magnesium sulfate produced from low grade ore 70,626
5/1/2015 10 36,490 34,136
Project of comprehensive utilization of DaChaiDan Solid Boron Mine 1,412,529
1/1/2018 10 353,132 1,059,397
Project of high value utilization of magnesium-rich waste liquid 64,977
7/9/2019 10 6,498 58,478
Total $ 1,858,888 $ 611,060 $ 1,247,828
Government subsidy amount
Project completion date
Useful life in years
Accumulated amortization
Net
Technology upgrade for using lean ore to produce magnesium sulfate $ 315,358
8/1/2013 10 $ 202,355 $ 113,003
Technical transformation for boric acid and magnesium sulfate produced from low grade ore 71,672
5/1/2015 10 33,447 38,225
Project of comprehensive utilization of DaChaiDan Solid Boron Mine 1,433,445
1/1/2018 10 286,689 1,146,756
Project of high value utilization of magnesium-rich waste liquid 65,939
7/9/2019 10 3,297 62,642
Total $ 1,886,414 $ 525,788 $ 1,360,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IDY INCOME (Tables)</t>
        </is>
      </c>
      <c r="B1" s="2" t="inlineStr">
        <is>
          <t>6 Months Ended</t>
        </is>
      </c>
    </row>
    <row r="2">
      <c r="B2" s="2" t="inlineStr">
        <is>
          <t>Jun. 30, 2020</t>
        </is>
      </c>
    </row>
    <row r="3">
      <c r="A3" s="3" t="inlineStr">
        <is>
          <t>Other Income and Expenses [Abstract]</t>
        </is>
      </c>
    </row>
    <row r="4">
      <c r="A4" s="4" t="inlineStr">
        <is>
          <t>Schedule of Other Nonoperating Income (Expense) [Table Text Block]</t>
        </is>
      </c>
      <c r="B4" s="4" t="inlineStr">
        <is>
          <t xml:space="preserve">Subsidy income consisted of amortization of deferred income for declared special projects and government’s general incentive fund (recorded as income upon receipt) for the six and three months ended June 30, 2020 and 2019, respectively:
Six Months Ended June 30,
2020
2019
Technology upgrade for using lean ore to produce magnesium sulfate $ 15,643 $ 16,222
Technical transformation for boric acid and magnesium sulfate produced from low grade ore 3,555 3,687
Project of comprehensive utilization of DaChaiDan Solid Boron Mine 71,105 73,738
Project of high value utilization of magnesium-rich waste liquid 3,271 -
Subsidy for resuming work 2,061 -
Total $ 95,635 $ 93,647
Three Months Ended June 30,
2020
2019
Technology upgrade for using lean ore to produce magnesium sulfate $ 7,762 $ 8,070
Technical transformation for boric acid and magnesium sulfate produced from low grade ore 1,764 1,834
Project of comprehensive utilization of DaChaiDan Solid Boron Mine 35,283 36,683
Project of high value utilization of magnesium-rich waste liquid 1,624 -
Subsidy for resuming work 2,061 -
Total $ 48,494 $ 46,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FERRED TAX ASSETS (Tables)</t>
        </is>
      </c>
      <c r="B1" s="2" t="inlineStr">
        <is>
          <t>6 Months Ended</t>
        </is>
      </c>
    </row>
    <row r="2">
      <c r="B2" s="2" t="inlineStr">
        <is>
          <t>Jun. 30, 2020</t>
        </is>
      </c>
    </row>
    <row r="3">
      <c r="A3" s="3" t="inlineStr">
        <is>
          <t>Deferred Tax Assets (Liabilities), Net Disclosure [Abstract]</t>
        </is>
      </c>
    </row>
    <row r="4">
      <c r="A4" s="4" t="inlineStr">
        <is>
          <t>Summary of Deferred Tax Liability Not Recognized [Table Text Block]</t>
        </is>
      </c>
      <c r="B4" s="4" t="inlineStr">
        <is>
          <t xml:space="preserve">As of June 30, 2020 and December 31, 2019, respectively, deferred tax assets consisted of the following:
2020
2019
Deferred tax asset –NOL of US parent company $ 1,021,364 $ 941,203
Less: valuation allowance (1,021,364
) (941,203
)
Deferred tax assets, net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 xml:space="preserve">The following is a reconciliation of the difference between the actual provision for income taxes and the (benefit) provision computed by applying the federal statutory rate on income before income taxes for the six months ended June 30, 2020 and 2019, respectively:
2020
2019
Tax benefit at U.S. federal statutory rates $ (34,588
) $ (21,869
)
Foreign income taxed at different rates 8,681 3,876
Tax holiday in PRC (21,701 ) (21,681 )
Utilization of NOL - (154
)
Valuation allowance 73,541 72,350
Tax expense per financial statements $ 25,933 $ 32,522
2020
2019
Tax benefit at U.S. federal statutory rates $ 13,844 $ (2,364
)
Foreign income taxed at different rates 11,858 3,726
Tax holiday in PRC (29,644
) (24,243
)
Utilization of NOL - 7,920
Valuation allowance 29,875 47,483
Tax expense per financial statements $ 25,933 $ 32,522 </t>
        </is>
      </c>
    </row>
    <row r="5">
      <c r="A5" s="4" t="inlineStr">
        <is>
          <t>Schedule of Components of Income Tax Expense (Benefit) [Table Text Block]</t>
        </is>
      </c>
      <c r="B5" s="4" t="inlineStr">
        <is>
          <t xml:space="preserve">The income tax expense for the six months ended June 30, 2020 and 2019, respectively, consisted of the following:
2020
2019
Income tax expense – current $ 25,933 $ 32,522
Income tax benefit – deferred - -
Total income tax benefit, net $ 25,933 $ 32,522
2019
2018
Income tax expense – current $ 25,933 $ 32,522
Income tax benefit – deferred - -
Total income tax benefit, net $ 25,933 $ 32,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UTORY RESERVES AND RESTRICTED NET ASSETS (Tables)</t>
        </is>
      </c>
      <c r="B1" s="2" t="inlineStr">
        <is>
          <t>6 Months Ended</t>
        </is>
      </c>
    </row>
    <row r="2">
      <c r="B2" s="2" t="inlineStr">
        <is>
          <t>Jun. 30, 2020</t>
        </is>
      </c>
    </row>
    <row r="3">
      <c r="A3" s="3" t="inlineStr">
        <is>
          <t>Statutory Reserves Disclosure [Abstract]</t>
        </is>
      </c>
    </row>
    <row r="4">
      <c r="A4" s="4" t="inlineStr">
        <is>
          <t>Reserve [Table Text Block]</t>
        </is>
      </c>
      <c r="B4" s="4" t="inlineStr">
        <is>
          <t>According to Administrative Measures for the Collection and Utilization of Enterprise Work Safety Funds issued by the PRC Ministry of Finance and the State Administration of Work Safety, for the companies with dangerous goods production or storage, the company is required to make a special reverse for the use of enhancing and improving its safe production conditions. Under PRC GAAP, the reserve is recorded as cost of sales; however, under US GAAP, since the expense has not been incurred and the Company already recorded cost of sales for safety related expenses when incurred, this special reserve was recorded as an appropriation of its after-tax income. At June 30, 2020, the Company had $49,729 production safety related reserve, which was included in $135,676 statutory reserve inn the balance sheet,. The reserve is calculated at regressive rates levied on revenue in excess of specific amounts as follows:
Annual revenue amount
Reserve ratio
Less than RMB 10 million ($1.41 million)
4.0% of annual revenue
Over RMB 10 million ($1.41 million), but less than RMB 100 million ($14.13 million)
2.0% of annual revenue
Over RMB 100 million ($14.13 million), but less than RMB 1 billion ($141.25 million)
0.5% of annual revenue
Over RMB 1 billion ($141.25 million)
0.2% of annual reven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20" customWidth="1" min="6" max="6"/>
    <col width="14" customWidth="1" min="7" max="7"/>
    <col width="21" customWidth="1" min="8" max="8"/>
    <col width="21" customWidth="1" min="9" max="9"/>
  </cols>
  <sheetData>
    <row r="1">
      <c r="A1" s="1" t="inlineStr">
        <is>
          <t>ORGANIZATION AND DESCRIPTION OF BUSINESS (Details)</t>
        </is>
      </c>
      <c r="B1" s="2" t="inlineStr">
        <is>
          <t>Mar. 27, 2020USD ($)</t>
        </is>
      </c>
      <c r="C1" s="2" t="inlineStr">
        <is>
          <t>Mar. 27, 2020CNY (¥)</t>
        </is>
      </c>
      <c r="D1" s="2" t="inlineStr">
        <is>
          <t>Sep. 30, 2019USD ($)</t>
        </is>
      </c>
      <c r="E1" s="2" t="inlineStr">
        <is>
          <t>Sep. 30, 2019CNY (¥)</t>
        </is>
      </c>
      <c r="F1" s="2" t="inlineStr">
        <is>
          <t>Dec. 31, 2018shares</t>
        </is>
      </c>
      <c r="G1" s="2" t="inlineStr">
        <is>
          <t>Aug. 23, 2013</t>
        </is>
      </c>
      <c r="H1" s="2" t="inlineStr">
        <is>
          <t>Apr. 30, 2020USD ($)</t>
        </is>
      </c>
      <c r="I1" s="2" t="inlineStr">
        <is>
          <t>Apr. 30, 2020CNY (¥)</t>
        </is>
      </c>
    </row>
    <row r="2">
      <c r="A2" s="3" t="inlineStr">
        <is>
          <t>ORGANIZATION AND DESCRIPTION OF BUSINESS (Details) [Line Items]</t>
        </is>
      </c>
    </row>
    <row r="3">
      <c r="A3" s="4" t="inlineStr">
        <is>
          <t>Number of Wholly Owned Subsidiaries Created</t>
        </is>
      </c>
      <c r="G3" s="5" t="n">
        <v>2</v>
      </c>
    </row>
    <row r="4">
      <c r="A4" s="4" t="inlineStr">
        <is>
          <t>Qinghai Technology [Member]</t>
        </is>
      </c>
    </row>
    <row r="5">
      <c r="A5" s="3" t="inlineStr">
        <is>
          <t>ORGANIZATION AND DESCRIPTION OF BUSINESS (Details) [Line Items]</t>
        </is>
      </c>
    </row>
    <row r="6">
      <c r="A6" s="4" t="inlineStr">
        <is>
          <t>Equity Method Investment, Ownership Percentage</t>
        </is>
      </c>
      <c r="B6" s="4" t="inlineStr">
        <is>
          <t>51.00%</t>
        </is>
      </c>
      <c r="C6" s="4" t="inlineStr">
        <is>
          <t>51.00%</t>
        </is>
      </c>
    </row>
    <row r="7">
      <c r="A7" s="4" t="inlineStr">
        <is>
          <t>Agreement, Description</t>
        </is>
      </c>
      <c r="B7" s="4" t="inlineStr">
        <is>
          <t>Investment Cooperation Agreement, Memorandum of Cooperation and Licensing Agreement with Xi'an Jinzang Membrane Environmental Protection Technology Co., Ltd. (Xi&amp;#x2019;an Jinzang) to produce up to 30,000 tonnes of battery grade lithium carbonate annually, subject to funding</t>
        </is>
      </c>
      <c r="C7" s="4" t="inlineStr">
        <is>
          <t>Investment Cooperation Agreement, Memorandum of Cooperation and Licensing Agreement with Xi'an Jinzang Membrane Environmental Protection Technology Co., Ltd. (Xi&amp;#x2019;an Jinzang) to produce up to 30,000 tonnes of battery grade lithium carbonate annually, subject to funding</t>
        </is>
      </c>
    </row>
    <row r="8">
      <c r="A8" s="4" t="inlineStr">
        <is>
          <t>Proceeds from Contributed Capital</t>
        </is>
      </c>
      <c r="B8" s="6" t="n">
        <v>19746000</v>
      </c>
      <c r="C8" s="8" t="n">
        <v>140000000</v>
      </c>
      <c r="H8" s="6" t="n">
        <v>710000</v>
      </c>
      <c r="I8" s="8" t="n">
        <v>5000000</v>
      </c>
    </row>
    <row r="9">
      <c r="A9" s="4" t="inlineStr">
        <is>
          <t>Xi'an Jinzang Membrane Environmental Protection Technology Co., Ltd. (Xi'an Jinzang) [Member]</t>
        </is>
      </c>
    </row>
    <row r="10">
      <c r="A10" s="3" t="inlineStr">
        <is>
          <t>ORGANIZATION AND DESCRIPTION OF BUSINESS (Details) [Line Items]</t>
        </is>
      </c>
    </row>
    <row r="11">
      <c r="A11" s="4" t="inlineStr">
        <is>
          <t>Equity Method Investment, Ownership Percentage</t>
        </is>
      </c>
      <c r="B11" s="4" t="inlineStr">
        <is>
          <t>49.00%</t>
        </is>
      </c>
      <c r="C11" s="4" t="inlineStr">
        <is>
          <t>49.00%</t>
        </is>
      </c>
    </row>
    <row r="12">
      <c r="A12" s="4" t="inlineStr">
        <is>
          <t>Mid-Haven Sincerity International Resources Investment Co., Ltd (Mid-Haven) [Member]</t>
        </is>
      </c>
    </row>
    <row r="13">
      <c r="A13" s="3" t="inlineStr">
        <is>
          <t>ORGANIZATION AND DESCRIPTION OF BUSINESS (Details) [Line Items]</t>
        </is>
      </c>
    </row>
    <row r="14">
      <c r="A14" s="4" t="inlineStr">
        <is>
          <t>Stock Issued During Period, Shares, Acquisitions (in Shares) | shares</t>
        </is>
      </c>
      <c r="F14" s="5" t="n">
        <v>106001971</v>
      </c>
    </row>
    <row r="15">
      <c r="A15" s="4" t="inlineStr">
        <is>
          <t>Number of Subsidiaries</t>
        </is>
      </c>
      <c r="F15" s="5" t="n">
        <v>2</v>
      </c>
    </row>
    <row r="16">
      <c r="A16" s="4" t="inlineStr">
        <is>
          <t>Equity Method Investment, Ownership Percentage</t>
        </is>
      </c>
      <c r="F16" s="4" t="inlineStr">
        <is>
          <t>57.00%</t>
        </is>
      </c>
    </row>
    <row r="17">
      <c r="A17" s="4" t="inlineStr">
        <is>
          <t>Mid-Haven Sincerity International Resources Investment Co., Ltd (Mid-Haven) [Member] | Qing Hai Mid-Haven Boron &amp; Lithium Technology Company, Ltd. ("Qing Hai Technology") [Member]</t>
        </is>
      </c>
    </row>
    <row r="18">
      <c r="A18" s="3" t="inlineStr">
        <is>
          <t>ORGANIZATION AND DESCRIPTION OF BUSINESS (Details) [Line Items]</t>
        </is>
      </c>
    </row>
    <row r="19">
      <c r="A19" s="4" t="inlineStr">
        <is>
          <t>Equity Method Investment, Ownership Percentage</t>
        </is>
      </c>
      <c r="F19" s="4" t="inlineStr">
        <is>
          <t>100.00%</t>
        </is>
      </c>
    </row>
    <row r="20">
      <c r="A20" s="4" t="inlineStr">
        <is>
          <t>Heat HP, Inc. and Heat PHE, Inc. [Member]</t>
        </is>
      </c>
    </row>
    <row r="21">
      <c r="A21" s="3" t="inlineStr">
        <is>
          <t>ORGANIZATION AND DESCRIPTION OF BUSINESS (Details) [Line Items]</t>
        </is>
      </c>
    </row>
    <row r="22">
      <c r="A22" s="4" t="inlineStr">
        <is>
          <t>Proceeds from Sales of Business, Affiliate and Productive Assets | $</t>
        </is>
      </c>
      <c r="D22" s="6" t="n">
        <v>353</v>
      </c>
    </row>
    <row r="23">
      <c r="A23" s="4" t="inlineStr">
        <is>
          <t>Heat HP, Inc. and Heat PHE, Inc. [Member] | SmartHeat Jinhui (Beijing) Energy Technology Ltd. [Member]</t>
        </is>
      </c>
    </row>
    <row r="24">
      <c r="A24" s="3" t="inlineStr">
        <is>
          <t>ORGANIZATION AND DESCRIPTION OF BUSINESS (Details) [Line Items]</t>
        </is>
      </c>
    </row>
    <row r="25">
      <c r="A25" s="4" t="inlineStr">
        <is>
          <t>Proceeds from Sales of Business, Affiliate and Productive Assets</t>
        </is>
      </c>
      <c r="D25" s="5" t="n">
        <v>15</v>
      </c>
      <c r="E25" s="8" t="n">
        <v>100</v>
      </c>
    </row>
    <row r="26">
      <c r="A26" s="4" t="inlineStr">
        <is>
          <t>Heat HP, Inc. and Heat PHE, Inc. [Member] | SmartHeat (China) Investment Ltd. [Member]</t>
        </is>
      </c>
    </row>
    <row r="27">
      <c r="A27" s="3" t="inlineStr">
        <is>
          <t>ORGANIZATION AND DESCRIPTION OF BUSINESS (Details) [Line Items]</t>
        </is>
      </c>
    </row>
    <row r="28">
      <c r="A28" s="4" t="inlineStr">
        <is>
          <t>Proceeds from Sales of Business, Affiliate and Productive Assets</t>
        </is>
      </c>
      <c r="D28" s="5" t="n">
        <v>56</v>
      </c>
      <c r="E28" s="5" t="n">
        <v>400</v>
      </c>
    </row>
    <row r="29">
      <c r="A29" s="4" t="inlineStr">
        <is>
          <t>Heat HP, Inc. and Heat PHE, Inc. [Member] | SmartHeat (Shanghai) Trading Co., Ltd. [Member]</t>
        </is>
      </c>
    </row>
    <row r="30">
      <c r="A30" s="3" t="inlineStr">
        <is>
          <t>ORGANIZATION AND DESCRIPTION OF BUSINESS (Details) [Line Items]</t>
        </is>
      </c>
    </row>
    <row r="31">
      <c r="A31" s="4" t="inlineStr">
        <is>
          <t>Proceeds from Sales of Business, Affiliate and Productive Assets</t>
        </is>
      </c>
      <c r="D31" s="5" t="n">
        <v>56</v>
      </c>
      <c r="E31" s="5" t="n">
        <v>400</v>
      </c>
    </row>
    <row r="32">
      <c r="A32" s="4" t="inlineStr">
        <is>
          <t>Heat HP, Inc. and Heat PHE, Inc. [Member] | SmartHeat (Shenyang) Heat Pump Technology Co., Ltd. [Member]</t>
        </is>
      </c>
    </row>
    <row r="33">
      <c r="A33" s="3" t="inlineStr">
        <is>
          <t>ORGANIZATION AND DESCRIPTION OF BUSINESS (Details) [Line Items]</t>
        </is>
      </c>
    </row>
    <row r="34">
      <c r="A34" s="4" t="inlineStr">
        <is>
          <t>Proceeds from Sales of Business, Affiliate and Productive Assets</t>
        </is>
      </c>
      <c r="D34" s="5" t="n">
        <v>56</v>
      </c>
      <c r="E34" s="5" t="n">
        <v>400</v>
      </c>
    </row>
    <row r="35">
      <c r="A35" s="4" t="inlineStr">
        <is>
          <t>Heat HP, Inc. and Heat PHE, Inc. [Member] | SanDeke Co., Ltd. [Member]</t>
        </is>
      </c>
    </row>
    <row r="36">
      <c r="A36" s="3" t="inlineStr">
        <is>
          <t>ORGANIZATION AND DESCRIPTION OF BUSINESS (Details) [Line Items]</t>
        </is>
      </c>
    </row>
    <row r="37">
      <c r="A37" s="4" t="inlineStr">
        <is>
          <t>Proceeds from Sales of Business, Affiliate and Productive Assets</t>
        </is>
      </c>
      <c r="D37" s="5" t="n">
        <v>85</v>
      </c>
      <c r="E37" s="5" t="n">
        <v>600</v>
      </c>
    </row>
    <row r="38">
      <c r="A38" s="4" t="inlineStr">
        <is>
          <t>Heat HP, Inc. and Heat PHE, Inc. [Member] | SmartHeat Heat Exchange Equipment Co. [Member]</t>
        </is>
      </c>
    </row>
    <row r="39">
      <c r="A39" s="3" t="inlineStr">
        <is>
          <t>ORGANIZATION AND DESCRIPTION OF BUSINESS (Details) [Line Items]</t>
        </is>
      </c>
    </row>
    <row r="40">
      <c r="A40" s="4" t="inlineStr">
        <is>
          <t>Proceeds from Sales of Business, Affiliate and Productive Assets</t>
        </is>
      </c>
      <c r="D40" s="6" t="n">
        <v>85</v>
      </c>
      <c r="E40" s="8" t="n">
        <v>600</v>
      </c>
    </row>
    <row r="41">
      <c r="A41" s="4" t="inlineStr">
        <is>
          <t>Date of Registration and Establishment of JV [Member] | Qinghai Technology [Member]</t>
        </is>
      </c>
    </row>
    <row r="42">
      <c r="A42" s="3" t="inlineStr">
        <is>
          <t>ORGANIZATION AND DESCRIPTION OF BUSINESS (Details) [Line Items]</t>
        </is>
      </c>
    </row>
    <row r="43">
      <c r="A43" s="4" t="inlineStr">
        <is>
          <t>Proceeds from Contributed Capital</t>
        </is>
      </c>
      <c r="B43" s="6" t="n">
        <v>5077000</v>
      </c>
      <c r="C43" s="8" t="n">
        <v>36000000</v>
      </c>
    </row>
    <row r="44">
      <c r="A44" s="4" t="inlineStr">
        <is>
          <t>Payment before July 31, 2020 [Member] | Qinghai Technology [Member]</t>
        </is>
      </c>
    </row>
    <row r="45">
      <c r="A45" s="3" t="inlineStr">
        <is>
          <t>ORGANIZATION AND DESCRIPTION OF BUSINESS (Details) [Line Items]</t>
        </is>
      </c>
    </row>
    <row r="46">
      <c r="A46" s="4" t="inlineStr">
        <is>
          <t>Proceeds from Contributed Capital</t>
        </is>
      </c>
      <c r="B46" s="5" t="n">
        <v>10155000</v>
      </c>
      <c r="C46" s="5" t="n">
        <v>72000000</v>
      </c>
    </row>
    <row r="47">
      <c r="A47" s="4" t="inlineStr">
        <is>
          <t>Payment before October 31, 2020 [Member] | Qinghai Technology [Member]</t>
        </is>
      </c>
    </row>
    <row r="48">
      <c r="A48" s="3" t="inlineStr">
        <is>
          <t>ORGANIZATION AND DESCRIPTION OF BUSINESS (Details) [Line Items]</t>
        </is>
      </c>
    </row>
    <row r="49">
      <c r="A49" s="4" t="inlineStr">
        <is>
          <t>Proceeds from Contributed Capital</t>
        </is>
      </c>
      <c r="B49" s="6" t="n">
        <v>4513000</v>
      </c>
      <c r="C49" s="8" t="n">
        <v>3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2217832</v>
      </c>
      <c r="C4" s="6" t="n">
        <v>1785828</v>
      </c>
      <c r="D4" s="6" t="n">
        <v>3228330</v>
      </c>
      <c r="E4" s="6" t="n">
        <v>3113200</v>
      </c>
    </row>
    <row r="5">
      <c r="A5" s="4" t="inlineStr">
        <is>
          <t>Sales - related party</t>
        </is>
      </c>
      <c r="B5" s="5" t="n">
        <v>101560</v>
      </c>
      <c r="C5" s="5" t="n">
        <v>37176</v>
      </c>
      <c r="D5" s="5" t="n">
        <v>101560</v>
      </c>
      <c r="E5" s="5" t="n">
        <v>95555</v>
      </c>
    </row>
    <row r="6">
      <c r="A6" s="4" t="inlineStr">
        <is>
          <t>Total sales</t>
        </is>
      </c>
      <c r="B6" s="5" t="n">
        <v>2319392</v>
      </c>
      <c r="C6" s="5" t="n">
        <v>1823004</v>
      </c>
      <c r="D6" s="5" t="n">
        <v>3329890</v>
      </c>
      <c r="E6" s="5" t="n">
        <v>3208755</v>
      </c>
    </row>
    <row r="7">
      <c r="A7" s="4" t="inlineStr">
        <is>
          <t>Cost of sales</t>
        </is>
      </c>
      <c r="B7" s="5" t="n">
        <v>1973791</v>
      </c>
      <c r="C7" s="5" t="n">
        <v>1476114</v>
      </c>
      <c r="D7" s="5" t="n">
        <v>2904535</v>
      </c>
      <c r="E7" s="5" t="n">
        <v>2700173</v>
      </c>
    </row>
    <row r="8">
      <c r="A8" s="4" t="inlineStr">
        <is>
          <t>Gross profit</t>
        </is>
      </c>
      <c r="B8" s="5" t="n">
        <v>345601</v>
      </c>
      <c r="C8" s="5" t="n">
        <v>346890</v>
      </c>
      <c r="D8" s="5" t="n">
        <v>425355</v>
      </c>
      <c r="E8" s="5" t="n">
        <v>508582</v>
      </c>
    </row>
    <row r="9">
      <c r="A9" s="3" t="inlineStr">
        <is>
          <t>Operating expenses</t>
        </is>
      </c>
    </row>
    <row r="10">
      <c r="A10" s="4" t="inlineStr">
        <is>
          <t>Selling</t>
        </is>
      </c>
      <c r="B10" s="5" t="n">
        <v>29344</v>
      </c>
      <c r="C10" s="5" t="n">
        <v>121812</v>
      </c>
      <c r="D10" s="5" t="n">
        <v>85549</v>
      </c>
      <c r="E10" s="5" t="n">
        <v>222214</v>
      </c>
    </row>
    <row r="11">
      <c r="A11" s="4" t="inlineStr">
        <is>
          <t>General and administrative</t>
        </is>
      </c>
      <c r="B11" s="5" t="n">
        <v>326993</v>
      </c>
      <c r="C11" s="5" t="n">
        <v>281884</v>
      </c>
      <c r="D11" s="5" t="n">
        <v>613995</v>
      </c>
      <c r="E11" s="5" t="n">
        <v>484357</v>
      </c>
    </row>
    <row r="12">
      <c r="A12" s="4" t="inlineStr">
        <is>
          <t>Total operating expenses</t>
        </is>
      </c>
      <c r="B12" s="5" t="n">
        <v>356337</v>
      </c>
      <c r="C12" s="5" t="n">
        <v>403696</v>
      </c>
      <c r="D12" s="5" t="n">
        <v>699544</v>
      </c>
      <c r="E12" s="5" t="n">
        <v>706571</v>
      </c>
    </row>
    <row r="13">
      <c r="A13" s="4" t="inlineStr">
        <is>
          <t>Loss from operations</t>
        </is>
      </c>
      <c r="B13" s="5" t="n">
        <v>-10736</v>
      </c>
      <c r="C13" s="5" t="n">
        <v>-56806</v>
      </c>
      <c r="D13" s="5" t="n">
        <v>-274189</v>
      </c>
      <c r="E13" s="5" t="n">
        <v>-197989</v>
      </c>
    </row>
    <row r="14">
      <c r="A14" s="3" t="inlineStr">
        <is>
          <t>Non-operating income</t>
        </is>
      </c>
    </row>
    <row r="15">
      <c r="A15" s="4" t="inlineStr">
        <is>
          <t>Financial income (expense)</t>
        </is>
      </c>
      <c r="B15" s="5" t="n">
        <v>410</v>
      </c>
      <c r="C15" s="5" t="n">
        <v>-1043</v>
      </c>
      <c r="D15" s="5" t="n">
        <v>443</v>
      </c>
      <c r="E15" s="5" t="n">
        <v>201</v>
      </c>
    </row>
    <row r="16">
      <c r="A16" s="4" t="inlineStr">
        <is>
          <t>Other income</t>
        </is>
      </c>
      <c r="B16" s="5" t="n">
        <v>27754</v>
      </c>
      <c r="C16" s="5" t="n">
        <v>0</v>
      </c>
      <c r="D16" s="5" t="n">
        <v>13405</v>
      </c>
      <c r="E16" s="5" t="n">
        <v>0</v>
      </c>
    </row>
    <row r="17">
      <c r="A17" s="4" t="inlineStr">
        <is>
          <t>Subsidy income</t>
        </is>
      </c>
      <c r="B17" s="5" t="n">
        <v>48494</v>
      </c>
      <c r="C17" s="5" t="n">
        <v>46587</v>
      </c>
      <c r="D17" s="5" t="n">
        <v>95635</v>
      </c>
      <c r="E17" s="5" t="n">
        <v>93647</v>
      </c>
    </row>
    <row r="18">
      <c r="A18" s="4" t="inlineStr">
        <is>
          <t>Total non-operating income, net</t>
        </is>
      </c>
      <c r="B18" s="5" t="n">
        <v>76658</v>
      </c>
      <c r="C18" s="5" t="n">
        <v>45544</v>
      </c>
      <c r="D18" s="5" t="n">
        <v>109483</v>
      </c>
      <c r="E18" s="5" t="n">
        <v>93848</v>
      </c>
    </row>
    <row r="19">
      <c r="A19" s="4" t="inlineStr">
        <is>
          <t>Income (loss) before income tax</t>
        </is>
      </c>
      <c r="B19" s="5" t="n">
        <v>65922</v>
      </c>
      <c r="C19" s="5" t="n">
        <v>-11262</v>
      </c>
      <c r="D19" s="5" t="n">
        <v>-164706</v>
      </c>
      <c r="E19" s="5" t="n">
        <v>-104141</v>
      </c>
    </row>
    <row r="20">
      <c r="A20" s="4" t="inlineStr">
        <is>
          <t>Income tax expense</t>
        </is>
      </c>
      <c r="B20" s="5" t="n">
        <v>25933</v>
      </c>
      <c r="C20" s="5" t="n">
        <v>32522</v>
      </c>
      <c r="D20" s="5" t="n">
        <v>25933</v>
      </c>
      <c r="E20" s="5" t="n">
        <v>32522</v>
      </c>
    </row>
    <row r="21">
      <c r="A21" s="4" t="inlineStr">
        <is>
          <t>Income (loss) from continuing operations</t>
        </is>
      </c>
      <c r="B21" s="5" t="n">
        <v>39989</v>
      </c>
      <c r="C21" s="5" t="n">
        <v>-43784</v>
      </c>
      <c r="D21" s="5" t="n">
        <v>-190639</v>
      </c>
      <c r="E21" s="5" t="n">
        <v>-136663</v>
      </c>
    </row>
    <row r="22">
      <c r="A22" s="4" t="inlineStr">
        <is>
          <t>Income (loss) from operations of discontinued entities, net of tax</t>
        </is>
      </c>
      <c r="B22" s="5" t="n">
        <v>0</v>
      </c>
      <c r="C22" s="5" t="n">
        <v>194</v>
      </c>
      <c r="D22" s="5" t="n">
        <v>0</v>
      </c>
      <c r="E22" s="5" t="n">
        <v>-2613</v>
      </c>
    </row>
    <row r="23">
      <c r="A23" s="4" t="inlineStr">
        <is>
          <t>Income (loss) before noncontrolling interest</t>
        </is>
      </c>
      <c r="B23" s="5" t="n">
        <v>39989</v>
      </c>
      <c r="C23" s="5" t="n">
        <v>-43590</v>
      </c>
      <c r="D23" s="5" t="n">
        <v>-190639</v>
      </c>
      <c r="E23" s="5" t="n">
        <v>-139276</v>
      </c>
    </row>
    <row r="24">
      <c r="A24" s="4" t="inlineStr">
        <is>
          <t>Less: loss attributable to noncontrolling interest from continuing operations</t>
        </is>
      </c>
      <c r="B24" s="5" t="n">
        <v>-2745</v>
      </c>
      <c r="C24" s="5" t="n">
        <v>0</v>
      </c>
      <c r="D24" s="5" t="n">
        <v>-2745</v>
      </c>
      <c r="E24" s="5" t="n">
        <v>0</v>
      </c>
    </row>
    <row r="25">
      <c r="A25" s="4" t="inlineStr">
        <is>
          <t>Net income (loss) to the Company</t>
        </is>
      </c>
      <c r="B25" s="5" t="n">
        <v>42734</v>
      </c>
      <c r="C25" s="5" t="n">
        <v>-43590</v>
      </c>
      <c r="D25" s="5" t="n">
        <v>-187894</v>
      </c>
      <c r="E25" s="5" t="n">
        <v>-139276</v>
      </c>
    </row>
    <row r="26">
      <c r="A26" s="3" t="inlineStr">
        <is>
          <t>Other comprehensive item</t>
        </is>
      </c>
    </row>
    <row r="27">
      <c r="A27" s="4" t="inlineStr">
        <is>
          <t>Foreign currency translation gain attributable to discontinued operations</t>
        </is>
      </c>
      <c r="B27" s="5" t="n">
        <v>0</v>
      </c>
      <c r="C27" s="5" t="n">
        <v>83880</v>
      </c>
      <c r="D27" s="5" t="n">
        <v>0</v>
      </c>
      <c r="E27" s="5" t="n">
        <v>6735</v>
      </c>
    </row>
    <row r="28">
      <c r="A28" s="4" t="inlineStr">
        <is>
          <t>Foreign currency translation loss attributable to the Company</t>
        </is>
      </c>
      <c r="B28" s="5" t="n">
        <v>-57766</v>
      </c>
      <c r="C28" s="5" t="n">
        <v>-41890</v>
      </c>
      <c r="D28" s="5" t="n">
        <v>-116962</v>
      </c>
      <c r="E28" s="5" t="n">
        <v>-9619</v>
      </c>
    </row>
    <row r="29">
      <c r="A29" s="4" t="inlineStr">
        <is>
          <t>Foreign currency translation gain attributable to noncontrolling interest</t>
        </is>
      </c>
      <c r="B29" s="5" t="n">
        <v>1542</v>
      </c>
      <c r="C29" s="5" t="n">
        <v>0</v>
      </c>
      <c r="D29" s="5" t="n">
        <v>1542</v>
      </c>
      <c r="E29" s="5" t="n">
        <v>0</v>
      </c>
    </row>
    <row r="30">
      <c r="A30" s="4" t="inlineStr">
        <is>
          <t>Comprehensive loss attributable to the Company</t>
        </is>
      </c>
      <c r="B30" s="5" t="n">
        <v>-15032</v>
      </c>
      <c r="C30" s="5" t="n">
        <v>-1600</v>
      </c>
      <c r="D30" s="5" t="n">
        <v>-304856</v>
      </c>
      <c r="E30" s="5" t="n">
        <v>-142160</v>
      </c>
    </row>
    <row r="31">
      <c r="A31" s="4" t="inlineStr">
        <is>
          <t>Comprehensive loss attributable to noncontrolling interest</t>
        </is>
      </c>
      <c r="B31" s="6" t="n">
        <v>-1203</v>
      </c>
      <c r="C31" s="6" t="n">
        <v>0</v>
      </c>
      <c r="D31" s="6" t="n">
        <v>-1203</v>
      </c>
      <c r="E31" s="6" t="n">
        <v>0</v>
      </c>
    </row>
    <row r="32">
      <c r="A32" s="4" t="inlineStr">
        <is>
          <t>Basic and diluted weighted average shares outstanding (in Shares)</t>
        </is>
      </c>
      <c r="B32" s="5" t="n">
        <v>185968370</v>
      </c>
      <c r="C32" s="5" t="n">
        <v>185968370</v>
      </c>
      <c r="D32" s="5" t="n">
        <v>185968370</v>
      </c>
      <c r="E32" s="5" t="n">
        <v>185968370</v>
      </c>
    </row>
    <row r="33">
      <c r="A33" s="4" t="inlineStr">
        <is>
          <t>Basic and diluted income (loss) per share from continuing operations (in Dollars per share)</t>
        </is>
      </c>
      <c r="B33" s="6" t="n">
        <v>0</v>
      </c>
      <c r="C33" s="6" t="n">
        <v>0</v>
      </c>
      <c r="D33" s="6" t="n">
        <v>0</v>
      </c>
      <c r="E33" s="6" t="n">
        <v>0</v>
      </c>
    </row>
    <row r="34">
      <c r="A34" s="4" t="inlineStr">
        <is>
          <t>Basic and diluted income (loss) per share from discontinued operations (in Dollars per share)</t>
        </is>
      </c>
      <c r="B34" s="5" t="n">
        <v>0</v>
      </c>
      <c r="C34" s="5" t="n">
        <v>0</v>
      </c>
      <c r="D34" s="5" t="n">
        <v>0</v>
      </c>
      <c r="E34" s="5" t="n">
        <v>0</v>
      </c>
    </row>
    <row r="35">
      <c r="A35" s="4" t="inlineStr">
        <is>
          <t>Basic and diluted net income (loss) per share (in Dollars per share)</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Details)</t>
        </is>
      </c>
      <c r="B1" s="2" t="inlineStr">
        <is>
          <t>3 Months Ended</t>
        </is>
      </c>
      <c r="F1" s="2" t="inlineStr">
        <is>
          <t>6 Months Ended</t>
        </is>
      </c>
    </row>
    <row r="2">
      <c r="B2" s="2" t="inlineStr">
        <is>
          <t>Jun. 30, 2020USD ($)</t>
        </is>
      </c>
      <c r="C2" s="2" t="inlineStr">
        <is>
          <t>Mar. 31, 2020USD ($)</t>
        </is>
      </c>
      <c r="D2" s="2" t="inlineStr">
        <is>
          <t>Jun. 30, 2019USD ($)</t>
        </is>
      </c>
      <c r="E2" s="2" t="inlineStr">
        <is>
          <t>Mar. 31, 2019USD ($)</t>
        </is>
      </c>
      <c r="F2" s="2" t="inlineStr">
        <is>
          <t>Jun. 30, 2020USD ($)</t>
        </is>
      </c>
      <c r="G2" s="2" t="inlineStr">
        <is>
          <t>Jun. 30, 2019USD ($)</t>
        </is>
      </c>
      <c r="H2" s="2" t="inlineStr">
        <is>
          <t>Dec. 31, 2019USD ($)</t>
        </is>
      </c>
    </row>
    <row r="3">
      <c r="A3" s="3" t="inlineStr">
        <is>
          <t>SUMMARY OF SIGNIFICANT ACCOUNTING POLICIES (Details) [Line Items]</t>
        </is>
      </c>
    </row>
    <row r="4">
      <c r="A4" s="4" t="inlineStr">
        <is>
          <t>Net Income (Loss) Attributable to Parent</t>
        </is>
      </c>
      <c r="B4" s="6" t="n">
        <v>42734</v>
      </c>
      <c r="C4" s="6" t="n">
        <v>-230628</v>
      </c>
      <c r="D4" s="6" t="n">
        <v>-43590</v>
      </c>
      <c r="E4" s="6" t="n">
        <v>-95686</v>
      </c>
      <c r="F4" s="6" t="n">
        <v>-187894</v>
      </c>
      <c r="G4" s="6" t="n">
        <v>-139276</v>
      </c>
    </row>
    <row r="5">
      <c r="A5" s="4" t="inlineStr">
        <is>
          <t>Accounts Receivable, Allowance for Credit Loss</t>
        </is>
      </c>
      <c r="B5" s="5" t="n">
        <v>0</v>
      </c>
      <c r="F5" s="5" t="n">
        <v>0</v>
      </c>
      <c r="H5" s="6" t="n">
        <v>0</v>
      </c>
    </row>
    <row r="6">
      <c r="A6" s="4" t="inlineStr">
        <is>
          <t>Allowance for Doubtful Other Receivables, Current</t>
        </is>
      </c>
      <c r="B6" s="5" t="n">
        <v>93940</v>
      </c>
      <c r="F6" s="5" t="n">
        <v>93940</v>
      </c>
      <c r="H6" s="5" t="n">
        <v>7490</v>
      </c>
    </row>
    <row r="7">
      <c r="A7" s="4" t="inlineStr">
        <is>
          <t>Allowance for Advances to Suppliers</t>
        </is>
      </c>
      <c r="B7" s="5" t="n">
        <v>2531</v>
      </c>
      <c r="F7" s="5" t="n">
        <v>2531</v>
      </c>
      <c r="H7" s="6" t="n">
        <v>0</v>
      </c>
    </row>
    <row r="8">
      <c r="A8" s="4" t="inlineStr">
        <is>
          <t>Increase (Decrease) in Prepaid Expenses, Other</t>
        </is>
      </c>
      <c r="F8" s="5" t="n">
        <v>28250</v>
      </c>
    </row>
    <row r="9">
      <c r="A9" s="4" t="inlineStr">
        <is>
          <t>Property, Plant and Equipment, Additions</t>
        </is>
      </c>
      <c r="F9" s="5" t="n">
        <v>155378</v>
      </c>
    </row>
    <row r="10">
      <c r="A10" s="4" t="inlineStr">
        <is>
          <t>Payments to Acquire Property, Plant, and Equipment</t>
        </is>
      </c>
      <c r="F10" s="5" t="n">
        <v>287221</v>
      </c>
      <c r="G10" s="5" t="n">
        <v>0</v>
      </c>
    </row>
    <row r="11">
      <c r="A11" s="4" t="inlineStr">
        <is>
          <t>Income (Loss) from Continuing Operations, Net of Tax, Including Portion Attributable to Noncontrolling Interest</t>
        </is>
      </c>
      <c r="B11" s="6" t="n">
        <v>2745</v>
      </c>
      <c r="D11" s="6" t="n">
        <v>0</v>
      </c>
      <c r="F11" s="6" t="n">
        <v>2745</v>
      </c>
      <c r="G11" s="6" t="n">
        <v>0</v>
      </c>
    </row>
    <row r="12">
      <c r="A12" s="4" t="inlineStr">
        <is>
          <t>Number of Operating Segments</t>
        </is>
      </c>
      <c r="F12" s="5" t="n">
        <v>1</v>
      </c>
    </row>
    <row r="13">
      <c r="A13" s="4" t="inlineStr">
        <is>
          <t>Qinghai Technology [Member]</t>
        </is>
      </c>
    </row>
    <row r="14">
      <c r="A14" s="3" t="inlineStr">
        <is>
          <t>SUMMARY OF SIGNIFICANT ACCOUNTING POLICIES (Details) [Line Items]</t>
        </is>
      </c>
    </row>
    <row r="15">
      <c r="A15" s="4" t="inlineStr">
        <is>
          <t>Noncontrolling Interest, Ownership Percentage by Parent</t>
        </is>
      </c>
      <c r="B15" s="4" t="inlineStr">
        <is>
          <t>51.00%</t>
        </is>
      </c>
      <c r="F15" s="4" t="inlineStr">
        <is>
          <t>51.00%</t>
        </is>
      </c>
    </row>
    <row r="16">
      <c r="A16" s="4" t="inlineStr">
        <is>
          <t>Xi'an Jinzang Membrane Environmental Protection Technology Co., Ltd. (Xi'an Jinzang) [Member]</t>
        </is>
      </c>
    </row>
    <row r="17">
      <c r="A17" s="3" t="inlineStr">
        <is>
          <t>SUMMARY OF SIGNIFICANT ACCOUNTING POLICIES (Details) [Line Items]</t>
        </is>
      </c>
    </row>
    <row r="18">
      <c r="A18" s="4" t="inlineStr">
        <is>
          <t>Noncontrolling Interest, Ownership Percentage by Noncontrolling Owners</t>
        </is>
      </c>
      <c r="B18" s="4" t="inlineStr">
        <is>
          <t>49.00%</t>
        </is>
      </c>
      <c r="F18" s="4" t="inlineStr">
        <is>
          <t>49.00%</t>
        </is>
      </c>
    </row>
    <row r="19">
      <c r="A19" s="4" t="inlineStr">
        <is>
          <t>Minimum [Member]</t>
        </is>
      </c>
    </row>
    <row r="20">
      <c r="A20" s="3" t="inlineStr">
        <is>
          <t>SUMMARY OF SIGNIFICANT ACCOUNTING POLICIES (Details) [Line Items]</t>
        </is>
      </c>
    </row>
    <row r="21">
      <c r="A21" s="4" t="inlineStr">
        <is>
          <t>Property, Plant and Equipment, Salvage Value, Percentage</t>
        </is>
      </c>
      <c r="B21" s="4" t="inlineStr">
        <is>
          <t>3.00%</t>
        </is>
      </c>
      <c r="F21" s="4" t="inlineStr">
        <is>
          <t>3.00%</t>
        </is>
      </c>
    </row>
    <row r="22">
      <c r="A22" s="4" t="inlineStr">
        <is>
          <t>Maximum [Member]</t>
        </is>
      </c>
    </row>
    <row r="23">
      <c r="A23" s="3" t="inlineStr">
        <is>
          <t>SUMMARY OF SIGNIFICANT ACCOUNTING POLICIES (Details) [Line Items]</t>
        </is>
      </c>
    </row>
    <row r="24">
      <c r="A24" s="4" t="inlineStr">
        <is>
          <t>Property, Plant and Equipment, Salvage Value, Percentage</t>
        </is>
      </c>
      <c r="B24" s="4" t="inlineStr">
        <is>
          <t>10.00%</t>
        </is>
      </c>
      <c r="F24" s="4" t="inlineStr">
        <is>
          <t>10.00%</t>
        </is>
      </c>
    </row>
    <row r="25">
      <c r="A25" s="4" t="inlineStr">
        <is>
          <t>Use Rights [Member]</t>
        </is>
      </c>
    </row>
    <row r="26">
      <c r="A26" s="3" t="inlineStr">
        <is>
          <t>SUMMARY OF SIGNIFICANT ACCOUNTING POLICIES (Details) [Line Items]</t>
        </is>
      </c>
    </row>
    <row r="27">
      <c r="A27" s="4" t="inlineStr">
        <is>
          <t>Payments to Acquire Property, Plant, and Equipment</t>
        </is>
      </c>
      <c r="F27" s="6" t="n">
        <v>12712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Property, Plant and Equipment</t>
        </is>
      </c>
      <c r="B1" s="2" t="inlineStr">
        <is>
          <t>6 Months Ended</t>
        </is>
      </c>
    </row>
    <row r="2">
      <c r="B2" s="2" t="inlineStr">
        <is>
          <t>Jun. 30, 2020</t>
        </is>
      </c>
    </row>
    <row r="3">
      <c r="A3" s="4" t="inlineStr">
        <is>
          <t>Building [Member]</t>
        </is>
      </c>
    </row>
    <row r="4">
      <c r="A4" s="3" t="inlineStr">
        <is>
          <t>Property, Plant and Equipment [Line Items]</t>
        </is>
      </c>
    </row>
    <row r="5">
      <c r="A5" s="4" t="inlineStr">
        <is>
          <t>Property and Equipment, Useful Life</t>
        </is>
      </c>
      <c r="B5" s="4" t="inlineStr">
        <is>
          <t>20 years</t>
        </is>
      </c>
    </row>
    <row r="6">
      <c r="A6" s="4" t="inlineStr">
        <is>
          <t>Building and Building Improvements [Member] | Minimum [Member]</t>
        </is>
      </c>
    </row>
    <row r="7">
      <c r="A7" s="3" t="inlineStr">
        <is>
          <t>Property, Plant and Equipment [Line Items]</t>
        </is>
      </c>
    </row>
    <row r="8">
      <c r="A8" s="4" t="inlineStr">
        <is>
          <t>Property and Equipment, Useful Life</t>
        </is>
      </c>
      <c r="B8" s="4" t="inlineStr">
        <is>
          <t>4 years</t>
        </is>
      </c>
    </row>
    <row r="9">
      <c r="A9" s="4" t="inlineStr">
        <is>
          <t>Building and Building Improvements [Member] | Maximum [Member]</t>
        </is>
      </c>
    </row>
    <row r="10">
      <c r="A10" s="3" t="inlineStr">
        <is>
          <t>Property, Plant and Equipment [Line Items]</t>
        </is>
      </c>
    </row>
    <row r="11">
      <c r="A11" s="4" t="inlineStr">
        <is>
          <t>Property and Equipment, Useful Life</t>
        </is>
      </c>
      <c r="B11" s="4" t="inlineStr">
        <is>
          <t>20 years</t>
        </is>
      </c>
    </row>
    <row r="12">
      <c r="A12" s="4" t="inlineStr">
        <is>
          <t>Vehicles [Member] | Minimum [Member]</t>
        </is>
      </c>
    </row>
    <row r="13">
      <c r="A13" s="3" t="inlineStr">
        <is>
          <t>Property, Plant and Equipment [Line Items]</t>
        </is>
      </c>
    </row>
    <row r="14">
      <c r="A14" s="4" t="inlineStr">
        <is>
          <t>Property and Equipment, Useful Life</t>
        </is>
      </c>
      <c r="B14" s="4" t="inlineStr">
        <is>
          <t>4 years</t>
        </is>
      </c>
    </row>
    <row r="15">
      <c r="A15" s="4" t="inlineStr">
        <is>
          <t>Vehicles [Member] | Maximum [Member]</t>
        </is>
      </c>
    </row>
    <row r="16">
      <c r="A16" s="3" t="inlineStr">
        <is>
          <t>Property, Plant and Equipment [Line Items]</t>
        </is>
      </c>
    </row>
    <row r="17">
      <c r="A17" s="4" t="inlineStr">
        <is>
          <t>Property and Equipment, Useful Life</t>
        </is>
      </c>
      <c r="B17" s="4" t="inlineStr">
        <is>
          <t>8 years</t>
        </is>
      </c>
    </row>
    <row r="18">
      <c r="A18" s="4" t="inlineStr">
        <is>
          <t>Office Equipment [Member]</t>
        </is>
      </c>
    </row>
    <row r="19">
      <c r="A19" s="3" t="inlineStr">
        <is>
          <t>Property, Plant and Equipment [Line Items]</t>
        </is>
      </c>
    </row>
    <row r="20">
      <c r="A20" s="4" t="inlineStr">
        <is>
          <t>Property and Equipment, Useful Life</t>
        </is>
      </c>
      <c r="B20" s="4" t="inlineStr">
        <is>
          <t>5 years</t>
        </is>
      </c>
    </row>
    <row r="21">
      <c r="A21" s="4" t="inlineStr">
        <is>
          <t>Equipment [Member]</t>
        </is>
      </c>
    </row>
    <row r="22">
      <c r="A22" s="3" t="inlineStr">
        <is>
          <t>Property, Plant and Equipment [Line Items]</t>
        </is>
      </c>
    </row>
    <row r="23">
      <c r="A23" s="4" t="inlineStr">
        <is>
          <t>Property and Equipment, Useful Life</t>
        </is>
      </c>
      <c r="B23" s="4" t="inlineStr">
        <is>
          <t>5 years</t>
        </is>
      </c>
    </row>
    <row r="24">
      <c r="A24" s="4" t="inlineStr">
        <is>
          <t>Equipment [Member] | Minimum [Member]</t>
        </is>
      </c>
    </row>
    <row r="25">
      <c r="A25" s="3" t="inlineStr">
        <is>
          <t>Property, Plant and Equipment [Line Items]</t>
        </is>
      </c>
    </row>
    <row r="26">
      <c r="A26" s="4" t="inlineStr">
        <is>
          <t>Property and Equipment, Useful Life</t>
        </is>
      </c>
      <c r="B26" s="4" t="inlineStr">
        <is>
          <t>3 years</t>
        </is>
      </c>
    </row>
    <row r="27">
      <c r="A27" s="4" t="inlineStr">
        <is>
          <t>Equipment [Member] | Maximum [Member]</t>
        </is>
      </c>
    </row>
    <row r="28">
      <c r="A28" s="3" t="inlineStr">
        <is>
          <t>Property, Plant and Equipment [Line Items]</t>
        </is>
      </c>
    </row>
    <row r="29">
      <c r="A29" s="4" t="inlineStr">
        <is>
          <t>Property and Equipment, Useful Life</t>
        </is>
      </c>
      <c r="B29"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Details) - Schedule of Inventories - USD ($)</t>
        </is>
      </c>
      <c r="B1" s="2" t="inlineStr">
        <is>
          <t>Jun. 30, 2020</t>
        </is>
      </c>
      <c r="C1" s="2" t="inlineStr">
        <is>
          <t>Dec. 31, 2019</t>
        </is>
      </c>
    </row>
    <row r="2">
      <c r="A2" s="3" t="inlineStr">
        <is>
          <t>Schedule of Inventories [Abstract]</t>
        </is>
      </c>
    </row>
    <row r="3">
      <c r="A3" s="4" t="inlineStr">
        <is>
          <t>Raw materials</t>
        </is>
      </c>
      <c r="B3" s="6" t="n">
        <v>246242</v>
      </c>
      <c r="C3" s="6" t="n">
        <v>311049</v>
      </c>
    </row>
    <row r="4">
      <c r="A4" s="4" t="inlineStr">
        <is>
          <t>Finished goods</t>
        </is>
      </c>
      <c r="B4" s="5" t="n">
        <v>601381</v>
      </c>
      <c r="C4" s="5" t="n">
        <v>1491598</v>
      </c>
    </row>
    <row r="5">
      <c r="A5" s="4" t="inlineStr">
        <is>
          <t>Total</t>
        </is>
      </c>
      <c r="B5" s="6" t="n">
        <v>847623</v>
      </c>
      <c r="C5" s="6" t="n">
        <v>1802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BANK ACCEPTANCES (Details) - USD ($)</t>
        </is>
      </c>
      <c r="B1" s="2" t="inlineStr">
        <is>
          <t>Jun. 30, 2020</t>
        </is>
      </c>
      <c r="C1" s="2" t="inlineStr">
        <is>
          <t>Dec. 31, 2019</t>
        </is>
      </c>
    </row>
    <row r="2">
      <c r="A2" s="3" t="inlineStr">
        <is>
          <t>Receivables [Abstract]</t>
        </is>
      </c>
    </row>
    <row r="3">
      <c r="A3" s="4" t="inlineStr">
        <is>
          <t>Financing Receivable, after Allowance for Credit Loss, Current</t>
        </is>
      </c>
      <c r="B3" s="6" t="n">
        <v>255704</v>
      </c>
      <c r="C3" s="6" t="n">
        <v>79478</v>
      </c>
    </row>
    <row r="4">
      <c r="A4" s="4" t="inlineStr">
        <is>
          <t>Bank Acceptances Executed and Outstanding</t>
        </is>
      </c>
      <c r="B4" s="6" t="n">
        <v>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Receivables, Prepayments and Deposits - USD ($)</t>
        </is>
      </c>
      <c r="B1" s="2" t="inlineStr">
        <is>
          <t>Jun. 30, 2020</t>
        </is>
      </c>
      <c r="C1" s="2" t="inlineStr">
        <is>
          <t>Dec. 31, 2019</t>
        </is>
      </c>
    </row>
    <row r="2">
      <c r="A2" s="3" t="inlineStr">
        <is>
          <t>Schedule of Receivables, Prepayments and Deposits [Abstract]</t>
        </is>
      </c>
    </row>
    <row r="3">
      <c r="A3" s="4" t="inlineStr">
        <is>
          <t>VAT tax receivable</t>
        </is>
      </c>
      <c r="B3" s="6" t="n">
        <v>2509</v>
      </c>
      <c r="C3" s="6" t="n">
        <v>0</v>
      </c>
    </row>
    <row r="4">
      <c r="A4" s="4" t="inlineStr">
        <is>
          <t>Other receivable – sale of discontinued operations</t>
        </is>
      </c>
      <c r="B4" s="5" t="n">
        <v>354</v>
      </c>
      <c r="C4" s="5" t="n">
        <v>354</v>
      </c>
    </row>
    <row r="5">
      <c r="A5" s="4" t="inlineStr">
        <is>
          <t>Total</t>
        </is>
      </c>
      <c r="B5" s="6" t="n">
        <v>2863</v>
      </c>
      <c r="C5" s="6" t="n">
        <v>3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75197</v>
      </c>
      <c r="C4" s="6" t="n">
        <v>79170</v>
      </c>
      <c r="D4" s="6" t="n">
        <v>151543</v>
      </c>
      <c r="E4" s="6" t="n">
        <v>15914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 USD ($)</t>
        </is>
      </c>
      <c r="B1" s="2" t="inlineStr">
        <is>
          <t>Jun. 30, 2020</t>
        </is>
      </c>
      <c r="C1" s="2" t="inlineStr">
        <is>
          <t>Dec. 31, 2019</t>
        </is>
      </c>
    </row>
    <row r="2">
      <c r="A2" s="3" t="inlineStr">
        <is>
          <t>Property, Plant and Equipment [Line Items]</t>
        </is>
      </c>
    </row>
    <row r="3">
      <c r="A3" s="4" t="inlineStr">
        <is>
          <t>Property &amp; equipment, gross</t>
        </is>
      </c>
      <c r="B3" s="6" t="n">
        <v>3390005</v>
      </c>
      <c r="C3" s="6" t="n">
        <v>3150687</v>
      </c>
    </row>
    <row r="4">
      <c r="A4" s="4" t="inlineStr">
        <is>
          <t>Less: accumulated depreciation</t>
        </is>
      </c>
      <c r="B4" s="5" t="n">
        <v>-1872039</v>
      </c>
      <c r="C4" s="5" t="n">
        <v>-1747006</v>
      </c>
    </row>
    <row r="5">
      <c r="A5" s="4" t="inlineStr">
        <is>
          <t>Property and equipment, net</t>
        </is>
      </c>
      <c r="B5" s="5" t="n">
        <v>1517966</v>
      </c>
      <c r="C5" s="5" t="n">
        <v>1403681</v>
      </c>
    </row>
    <row r="6">
      <c r="A6" s="4" t="inlineStr">
        <is>
          <t>Building and Building Improvements [Member]</t>
        </is>
      </c>
    </row>
    <row r="7">
      <c r="A7" s="3" t="inlineStr">
        <is>
          <t>Property, Plant and Equipment [Line Items]</t>
        </is>
      </c>
    </row>
    <row r="8">
      <c r="A8" s="4" t="inlineStr">
        <is>
          <t>Property &amp; equipment, gross</t>
        </is>
      </c>
      <c r="B8" s="5" t="n">
        <v>443568</v>
      </c>
      <c r="C8" s="5" t="n">
        <v>450136</v>
      </c>
    </row>
    <row r="9">
      <c r="A9" s="4" t="inlineStr">
        <is>
          <t>Machinery and Equipment [Member]</t>
        </is>
      </c>
    </row>
    <row r="10">
      <c r="A10" s="3" t="inlineStr">
        <is>
          <t>Property, Plant and Equipment [Line Items]</t>
        </is>
      </c>
    </row>
    <row r="11">
      <c r="A11" s="4" t="inlineStr">
        <is>
          <t>Property &amp; equipment, gross</t>
        </is>
      </c>
      <c r="B11" s="5" t="n">
        <v>2636087</v>
      </c>
      <c r="C11" s="5" t="n">
        <v>2451859</v>
      </c>
    </row>
    <row r="12">
      <c r="A12" s="4" t="inlineStr">
        <is>
          <t>Vehicles [Member]</t>
        </is>
      </c>
    </row>
    <row r="13">
      <c r="A13" s="3" t="inlineStr">
        <is>
          <t>Property, Plant and Equipment [Line Items]</t>
        </is>
      </c>
    </row>
    <row r="14">
      <c r="A14" s="4" t="inlineStr">
        <is>
          <t>Property &amp; equipment, gross</t>
        </is>
      </c>
      <c r="B14" s="5" t="n">
        <v>65286</v>
      </c>
      <c r="C14" s="5" t="n">
        <v>0</v>
      </c>
    </row>
    <row r="15">
      <c r="A15" s="4" t="inlineStr">
        <is>
          <t>Equipment [Member]</t>
        </is>
      </c>
    </row>
    <row r="16">
      <c r="A16" s="3" t="inlineStr">
        <is>
          <t>Property, Plant and Equipment [Line Items]</t>
        </is>
      </c>
    </row>
    <row r="17">
      <c r="A17" s="4" t="inlineStr">
        <is>
          <t>Property &amp; equipment, gross</t>
        </is>
      </c>
      <c r="B17" s="6" t="n">
        <v>245064</v>
      </c>
      <c r="C17" s="6" t="n">
        <v>2486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TRUCTION IN PROGRESS (“CIP”) (Details) - USD ($)</t>
        </is>
      </c>
      <c r="B1" s="2" t="inlineStr">
        <is>
          <t>Jun. 30, 2020</t>
        </is>
      </c>
      <c r="C1" s="2" t="inlineStr">
        <is>
          <t>Dec. 31, 2019</t>
        </is>
      </c>
    </row>
    <row r="2">
      <c r="A2" s="3" t="inlineStr">
        <is>
          <t>Disclosure Text Block Supplement [Abstract]</t>
        </is>
      </c>
    </row>
    <row r="3">
      <c r="A3" s="4" t="inlineStr">
        <is>
          <t>Construction in Progress, Gross</t>
        </is>
      </c>
      <c r="B3" s="6" t="n">
        <v>1614229</v>
      </c>
      <c r="C3" s="6" t="n">
        <v>16359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AXES PAYABLE (Details) - Schedule of Taxes Payable - USD ($)</t>
        </is>
      </c>
      <c r="B1" s="2" t="inlineStr">
        <is>
          <t>Jun. 30, 2020</t>
        </is>
      </c>
      <c r="C1" s="2" t="inlineStr">
        <is>
          <t>Dec. 31, 2019</t>
        </is>
      </c>
    </row>
    <row r="2">
      <c r="A2" s="3" t="inlineStr">
        <is>
          <t>Schedule of Taxes Payable [Abstract]</t>
        </is>
      </c>
    </row>
    <row r="3">
      <c r="A3" s="4" t="inlineStr">
        <is>
          <t>Other</t>
        </is>
      </c>
      <c r="B3" s="6" t="n">
        <v>34665</v>
      </c>
      <c r="C3" s="6" t="n">
        <v>29350</v>
      </c>
    </row>
    <row r="4">
      <c r="A4" s="4" t="inlineStr">
        <is>
          <t>VAT</t>
        </is>
      </c>
      <c r="B4" s="5" t="n">
        <v>269236</v>
      </c>
      <c r="C4" s="5" t="n">
        <v>265905</v>
      </c>
    </row>
    <row r="5">
      <c r="A5" s="4" t="inlineStr">
        <is>
          <t>Taxes payable</t>
        </is>
      </c>
      <c r="B5" s="6" t="n">
        <v>303901</v>
      </c>
      <c r="C5" s="6" t="n">
        <v>2952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ACCRUED LIABILITIES AND OTHER PAYABLES (Details)</t>
        </is>
      </c>
      <c r="B1" s="2" t="inlineStr">
        <is>
          <t>6 Months Ended</t>
        </is>
      </c>
      <c r="C1" s="2" t="inlineStr">
        <is>
          <t>12 Months Ended</t>
        </is>
      </c>
    </row>
    <row r="2">
      <c r="B2" s="2" t="inlineStr">
        <is>
          <t>Jun. 30, 2020USD ($)</t>
        </is>
      </c>
      <c r="C2" s="2" t="inlineStr">
        <is>
          <t>Dec. 31, 2019USD ($)</t>
        </is>
      </c>
    </row>
    <row r="3">
      <c r="A3" s="3" t="inlineStr">
        <is>
          <t>ACCRUED LIABILITIES AND OTHER PAYABLES (Details) [Line Items]</t>
        </is>
      </c>
    </row>
    <row r="4">
      <c r="A4" s="4" t="inlineStr">
        <is>
          <t>Accrued Salaries, Current</t>
        </is>
      </c>
      <c r="B4" s="6" t="n">
        <v>794071</v>
      </c>
      <c r="C4" s="6" t="n">
        <v>560374</v>
      </c>
    </row>
    <row r="5">
      <c r="A5" s="4" t="inlineStr">
        <is>
          <t>Northtech [Member]</t>
        </is>
      </c>
    </row>
    <row r="6">
      <c r="A6" s="3" t="inlineStr">
        <is>
          <t>ACCRUED LIABILITIES AND OTHER PAYABLES (Details) [Line Items]</t>
        </is>
      </c>
    </row>
    <row r="7">
      <c r="A7" s="4" t="inlineStr">
        <is>
          <t>Dividends Payable</t>
        </is>
      </c>
      <c r="B7" s="5" t="n">
        <v>450000</v>
      </c>
      <c r="C7" s="5" t="n">
        <v>400000</v>
      </c>
    </row>
    <row r="8">
      <c r="A8" s="4" t="inlineStr">
        <is>
          <t>Accounts Payable, Other</t>
        </is>
      </c>
      <c r="B8" s="5" t="n">
        <v>74248</v>
      </c>
      <c r="C8" s="5" t="n">
        <v>134275</v>
      </c>
    </row>
    <row r="9">
      <c r="A9" s="4" t="inlineStr">
        <is>
          <t>Qinghai Technology [Member]</t>
        </is>
      </c>
    </row>
    <row r="10">
      <c r="A10" s="3" t="inlineStr">
        <is>
          <t>ACCRUED LIABILITIES AND OTHER PAYABLES (Details) [Line Items]</t>
        </is>
      </c>
    </row>
    <row r="11">
      <c r="A11" s="4" t="inlineStr">
        <is>
          <t>Accrued Salaries, Current</t>
        </is>
      </c>
      <c r="B11" s="6" t="n">
        <v>720000</v>
      </c>
      <c r="C11" s="6" t="n">
        <v>480000</v>
      </c>
    </row>
    <row r="12">
      <c r="A12" s="4" t="inlineStr">
        <is>
          <t>Number of Officers</t>
        </is>
      </c>
      <c r="B12" s="5" t="n">
        <v>3</v>
      </c>
      <c r="C12"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Loss including noncontrolling interest</t>
        </is>
      </c>
      <c r="B4" s="6" t="n">
        <v>-190639</v>
      </c>
      <c r="C4" s="6" t="n">
        <v>-139276</v>
      </c>
    </row>
    <row r="5">
      <c r="A5" s="3" t="inlineStr">
        <is>
          <t>Adjustments to reconcile loss including noncontrolling interest to net cash provided by operating activities:</t>
        </is>
      </c>
    </row>
    <row r="6">
      <c r="A6" s="4" t="inlineStr">
        <is>
          <t>Depreciation</t>
        </is>
      </c>
      <c r="B6" s="5" t="n">
        <v>151543</v>
      </c>
      <c r="C6" s="5" t="n">
        <v>159145</v>
      </c>
    </row>
    <row r="7">
      <c r="A7" s="4" t="inlineStr">
        <is>
          <t>Provision for bad debts</t>
        </is>
      </c>
      <c r="B7" s="5" t="n">
        <v>0</v>
      </c>
      <c r="C7" s="5" t="n">
        <v>4505</v>
      </c>
    </row>
    <row r="8">
      <c r="A8" s="4" t="inlineStr">
        <is>
          <t>Changes in deferred income</t>
        </is>
      </c>
      <c r="B8" s="5" t="n">
        <v>-93573</v>
      </c>
      <c r="C8" s="5" t="n">
        <v>-93647</v>
      </c>
    </row>
    <row r="9">
      <c r="A9" s="3" t="inlineStr">
        <is>
          <t>(Increase) decrease in assets and liabilities:</t>
        </is>
      </c>
    </row>
    <row r="10">
      <c r="A10" s="4" t="inlineStr">
        <is>
          <t>Accounts receivable</t>
        </is>
      </c>
      <c r="B10" s="5" t="n">
        <v>133902</v>
      </c>
      <c r="C10" s="5" t="n">
        <v>1684</v>
      </c>
    </row>
    <row r="11">
      <c r="A11" s="4" t="inlineStr">
        <is>
          <t>Other receivables</t>
        </is>
      </c>
      <c r="B11" s="5" t="n">
        <v>-2526</v>
      </c>
      <c r="C11" s="5" t="n">
        <v>10366</v>
      </c>
    </row>
    <row r="12">
      <c r="A12" s="4" t="inlineStr">
        <is>
          <t>Advances to suppliers</t>
        </is>
      </c>
      <c r="B12" s="5" t="n">
        <v>-84597</v>
      </c>
      <c r="C12" s="5" t="n">
        <v>51601</v>
      </c>
    </row>
    <row r="13">
      <c r="A13" s="4" t="inlineStr">
        <is>
          <t>Inventories</t>
        </is>
      </c>
      <c r="B13" s="5" t="n">
        <v>935004</v>
      </c>
      <c r="C13" s="5" t="n">
        <v>35291</v>
      </c>
    </row>
    <row r="14">
      <c r="A14" s="4" t="inlineStr">
        <is>
          <t>Construction in progress</t>
        </is>
      </c>
      <c r="B14" s="5" t="n">
        <v>-2202</v>
      </c>
      <c r="C14" s="5" t="n">
        <v>0</v>
      </c>
    </row>
    <row r="15">
      <c r="A15" s="4" t="inlineStr">
        <is>
          <t>Prepaid expense</t>
        </is>
      </c>
      <c r="B15" s="5" t="n">
        <v>-15501</v>
      </c>
      <c r="C15" s="5" t="n">
        <v>0</v>
      </c>
    </row>
    <row r="16">
      <c r="A16" s="4" t="inlineStr">
        <is>
          <t>Accounts payable</t>
        </is>
      </c>
      <c r="B16" s="5" t="n">
        <v>-32999</v>
      </c>
      <c r="C16" s="5" t="n">
        <v>-21538</v>
      </c>
    </row>
    <row r="17">
      <c r="A17" s="4" t="inlineStr">
        <is>
          <t>Unearned revenue</t>
        </is>
      </c>
      <c r="B17" s="5" t="n">
        <v>24196</v>
      </c>
      <c r="C17" s="5" t="n">
        <v>49058</v>
      </c>
    </row>
    <row r="18">
      <c r="A18" s="4" t="inlineStr">
        <is>
          <t>Accrued liabilities and other payables</t>
        </is>
      </c>
      <c r="B18" s="5" t="n">
        <v>123115</v>
      </c>
      <c r="C18" s="5" t="n">
        <v>76132</v>
      </c>
    </row>
    <row r="19">
      <c r="A19" s="4" t="inlineStr">
        <is>
          <t>Taxes payable</t>
        </is>
      </c>
      <c r="B19" s="5" t="n">
        <v>13042</v>
      </c>
      <c r="C19" s="5" t="n">
        <v>48763</v>
      </c>
    </row>
    <row r="20">
      <c r="A20" s="4" t="inlineStr">
        <is>
          <t>Net cash provided by operating activities</t>
        </is>
      </c>
      <c r="B20" s="5" t="n">
        <v>958765</v>
      </c>
      <c r="C20" s="5" t="n">
        <v>182084</v>
      </c>
    </row>
    <row r="21">
      <c r="A21" s="3" t="inlineStr">
        <is>
          <t>CASH FLOWS FROM INVESTING ACTIVITIES:</t>
        </is>
      </c>
    </row>
    <row r="22">
      <c r="A22" s="4" t="inlineStr">
        <is>
          <t>Purchase of property and equipment</t>
        </is>
      </c>
      <c r="B22" s="5" t="n">
        <v>-287221</v>
      </c>
      <c r="C22" s="5" t="n">
        <v>0</v>
      </c>
    </row>
    <row r="23">
      <c r="A23" s="4" t="inlineStr">
        <is>
          <t>Net cash used in investing activities</t>
        </is>
      </c>
      <c r="B23" s="5" t="n">
        <v>-287221</v>
      </c>
      <c r="C23" s="5" t="n">
        <v>0</v>
      </c>
    </row>
    <row r="24">
      <c r="A24" s="3" t="inlineStr">
        <is>
          <t>CASH FLOWS FROM FINANCING ACTIVITIES:</t>
        </is>
      </c>
    </row>
    <row r="25">
      <c r="A25" s="4" t="inlineStr">
        <is>
          <t>Capital contribution from noncontrolling interest</t>
        </is>
      </c>
      <c r="B25" s="5" t="n">
        <v>711044</v>
      </c>
      <c r="C25" s="5" t="n">
        <v>0</v>
      </c>
    </row>
    <row r="26">
      <c r="A26" s="4" t="inlineStr">
        <is>
          <t>Changes in due from related parties</t>
        </is>
      </c>
      <c r="B26" s="5" t="n">
        <v>-640158</v>
      </c>
      <c r="C26" s="5" t="n">
        <v>3224026</v>
      </c>
    </row>
    <row r="27">
      <c r="A27" s="4" t="inlineStr">
        <is>
          <t>Changes in due to related parties</t>
        </is>
      </c>
      <c r="B27" s="5" t="n">
        <v>256233</v>
      </c>
      <c r="C27" s="5" t="n">
        <v>-3346812</v>
      </c>
    </row>
    <row r="28">
      <c r="A28" s="4" t="inlineStr">
        <is>
          <t>Net cash provided by (used in) financing activities</t>
        </is>
      </c>
      <c r="B28" s="5" t="n">
        <v>327119</v>
      </c>
      <c r="C28" s="5" t="n">
        <v>-122786</v>
      </c>
    </row>
    <row r="29">
      <c r="A29" s="4" t="inlineStr">
        <is>
          <t>EFFECT OF EXCHANGE RATE CHANGE ON CASH AND EQUIVALENTS</t>
        </is>
      </c>
      <c r="B29" s="5" t="n">
        <v>-9048</v>
      </c>
      <c r="C29" s="5" t="n">
        <v>-1082</v>
      </c>
    </row>
    <row r="30">
      <c r="A30" s="4" t="inlineStr">
        <is>
          <t>NET INCREASE IN CASH AND EQUIVALENTS</t>
        </is>
      </c>
      <c r="B30" s="5" t="n">
        <v>989615</v>
      </c>
      <c r="C30" s="5" t="n">
        <v>58216</v>
      </c>
    </row>
    <row r="31">
      <c r="A31" s="4" t="inlineStr">
        <is>
          <t>CASH AND EQUIVALENTS, BEGINNING OF PERIOD</t>
        </is>
      </c>
      <c r="B31" s="5" t="n">
        <v>160024</v>
      </c>
      <c r="C31" s="5" t="n">
        <v>163145</v>
      </c>
    </row>
    <row r="32">
      <c r="A32" s="4" t="inlineStr">
        <is>
          <t>CASH AND EQUIVALENTS, END OF PERIOD</t>
        </is>
      </c>
      <c r="B32" s="5" t="n">
        <v>1149639</v>
      </c>
      <c r="C32" s="5" t="n">
        <v>221361</v>
      </c>
    </row>
    <row r="33">
      <c r="A33" s="3" t="inlineStr">
        <is>
          <t>Supplemental cash flow data:</t>
        </is>
      </c>
    </row>
    <row r="34">
      <c r="A34" s="4" t="inlineStr">
        <is>
          <t>Income tax paid</t>
        </is>
      </c>
      <c r="B34" s="5" t="n">
        <v>0</v>
      </c>
      <c r="C34" s="5" t="n">
        <v>0</v>
      </c>
    </row>
    <row r="35">
      <c r="A35" s="4" t="inlineStr">
        <is>
          <t>Interest paid</t>
        </is>
      </c>
      <c r="B35" s="6" t="n">
        <v>0</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PAYABLES (Details) - Schedule of Accrued Liabilities and Other Payables - USD ($)</t>
        </is>
      </c>
      <c r="B1" s="2" t="inlineStr">
        <is>
          <t>Jun. 30, 2020</t>
        </is>
      </c>
      <c r="C1" s="2" t="inlineStr">
        <is>
          <t>Dec. 31, 2019</t>
        </is>
      </c>
    </row>
    <row r="2">
      <c r="A2" s="3" t="inlineStr">
        <is>
          <t>Schedule of Accrued Liabilities and Other Payables [Abstract]</t>
        </is>
      </c>
    </row>
    <row r="3">
      <c r="A3" s="4" t="inlineStr">
        <is>
          <t>Advances from third parties</t>
        </is>
      </c>
      <c r="B3" s="6" t="n">
        <v>7507</v>
      </c>
      <c r="C3" s="6" t="n">
        <v>1049</v>
      </c>
    </row>
    <row r="4">
      <c r="A4" s="4" t="inlineStr">
        <is>
          <t>Other</t>
        </is>
      </c>
      <c r="B4" s="5" t="n">
        <v>524248</v>
      </c>
      <c r="C4" s="5" t="n">
        <v>534275</v>
      </c>
    </row>
    <row r="5">
      <c r="A5" s="4" t="inlineStr">
        <is>
          <t>Accrued expenses</t>
        </is>
      </c>
      <c r="B5" s="5" t="n">
        <v>794071</v>
      </c>
      <c r="C5" s="5" t="n">
        <v>560374</v>
      </c>
    </row>
    <row r="6">
      <c r="A6" s="4" t="inlineStr">
        <is>
          <t>Total accrued liabilities and other payables</t>
        </is>
      </c>
      <c r="B6" s="6" t="n">
        <v>1325826</v>
      </c>
      <c r="C6" s="6" t="n">
        <v>10956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5" customWidth="1" min="1" max="1"/>
    <col width="80" customWidth="1" min="2" max="2"/>
    <col width="8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LATED PARTY TRANSACTIONS (Details)</t>
        </is>
      </c>
      <c r="B1" s="2" t="inlineStr">
        <is>
          <t>Jul. 01, 2019USD ($)</t>
        </is>
      </c>
      <c r="C1" s="2" t="inlineStr">
        <is>
          <t>Jul. 01, 2019CNY (¥)</t>
        </is>
      </c>
      <c r="D1" s="2" t="inlineStr">
        <is>
          <t>Jun. 30, 2020USD ($)</t>
        </is>
      </c>
      <c r="E1" s="2" t="inlineStr">
        <is>
          <t>Mar. 31, 2020USD ($)</t>
        </is>
      </c>
      <c r="F1" s="2" t="inlineStr">
        <is>
          <t>Mar. 31, 2020CNY (¥)</t>
        </is>
      </c>
      <c r="G1" s="2" t="inlineStr">
        <is>
          <t>Dec. 31, 2019USD ($)</t>
        </is>
      </c>
      <c r="H1" s="2" t="inlineStr">
        <is>
          <t>Dec. 31, 2019CNY (¥)</t>
        </is>
      </c>
      <c r="I1" s="2" t="inlineStr">
        <is>
          <t>Jun. 30, 2019USD ($)</t>
        </is>
      </c>
      <c r="J1" s="2" t="inlineStr">
        <is>
          <t>Jun. 30, 2020USD ($)</t>
        </is>
      </c>
      <c r="K1" s="2" t="inlineStr">
        <is>
          <t>Jun. 30, 2019USD ($)</t>
        </is>
      </c>
    </row>
    <row r="2">
      <c r="A2" s="3" t="inlineStr">
        <is>
          <t>RELATED PARTY TRANSACTIONS (Details) [Line Items]</t>
        </is>
      </c>
    </row>
    <row r="3">
      <c r="A3" s="4" t="inlineStr">
        <is>
          <t>Depreciation</t>
        </is>
      </c>
      <c r="D3" s="6" t="n">
        <v>75197</v>
      </c>
      <c r="I3" s="6" t="n">
        <v>79170</v>
      </c>
      <c r="J3" s="6" t="n">
        <v>151543</v>
      </c>
      <c r="K3" s="6" t="n">
        <v>159145</v>
      </c>
    </row>
    <row r="4">
      <c r="A4" s="4" t="inlineStr">
        <is>
          <t>Revenue from Related Parties</t>
        </is>
      </c>
      <c r="D4" s="5" t="n">
        <v>101560</v>
      </c>
      <c r="I4" s="5" t="n">
        <v>37176</v>
      </c>
      <c r="J4" s="5" t="n">
        <v>101560</v>
      </c>
      <c r="K4" s="5" t="n">
        <v>95555</v>
      </c>
    </row>
    <row r="5">
      <c r="A5" s="4" t="inlineStr">
        <is>
          <t>Due to Related Parties</t>
        </is>
      </c>
      <c r="D5" s="5" t="n">
        <v>933375</v>
      </c>
      <c r="G5" s="6" t="n">
        <v>678533</v>
      </c>
      <c r="J5" s="6" t="n">
        <v>933375</v>
      </c>
    </row>
    <row r="6">
      <c r="A6" s="4" t="inlineStr">
        <is>
          <t>Qinghai Technology and Qinghai Mining Boron Ore Purchase Contract [Member]</t>
        </is>
      </c>
    </row>
    <row r="7">
      <c r="A7" s="3" t="inlineStr">
        <is>
          <t>RELATED PARTY TRANSACTIONS (Details) [Line Items]</t>
        </is>
      </c>
    </row>
    <row r="8">
      <c r="A8" s="4" t="inlineStr">
        <is>
          <t>Related Party Transaction, Description of Transaction</t>
        </is>
      </c>
      <c r="B8" s="4" t="inlineStr">
        <is>
          <t>Qinghai Mining is to supply Qinghai Technology boron ore based on Qinghai Technology&amp;#x2019;s monthly production plan at a price of RMB 62 ($8.77) per tonne. The price is adjustable in the future if there is a significant fluctuation of the market price for the boron ore.</t>
        </is>
      </c>
      <c r="C8" s="4" t="inlineStr">
        <is>
          <t>Qinghai Mining is to supply Qinghai Technology boron ore based on Qinghai Technology&amp;#x2019;s monthly production plan at a price of RMB 62 ($8.77) per tonne. The price is adjustable in the future if there is a significant fluctuation of the market price for the boron ore.</t>
        </is>
      </c>
    </row>
    <row r="9">
      <c r="A9" s="4" t="inlineStr">
        <is>
          <t>Related Party Transaction, Amounts of Transaction</t>
        </is>
      </c>
      <c r="B9" s="9" t="n">
        <v>8.77</v>
      </c>
      <c r="C9" s="8" t="n">
        <v>62</v>
      </c>
      <c r="E9" s="9" t="n">
        <v>11.1</v>
      </c>
      <c r="F9" s="10" t="n">
        <v>77.5</v>
      </c>
      <c r="G9" s="11" t="n">
        <v>10.21</v>
      </c>
      <c r="H9" s="12" t="n">
        <v>70.45999999999999</v>
      </c>
    </row>
    <row r="10">
      <c r="A10" s="4" t="inlineStr">
        <is>
          <t>Qinghai Technology and Qinghai Mining Slag Purchase Contract [Member]</t>
        </is>
      </c>
    </row>
    <row r="11">
      <c r="A11" s="3" t="inlineStr">
        <is>
          <t>RELATED PARTY TRANSACTIONS (Details) [Line Items]</t>
        </is>
      </c>
    </row>
    <row r="12">
      <c r="A12" s="4" t="inlineStr">
        <is>
          <t>Related Party Transaction, Amounts of Transaction</t>
        </is>
      </c>
      <c r="E12" s="9" t="n">
        <v>4.23</v>
      </c>
      <c r="F12" s="8" t="n">
        <v>30</v>
      </c>
    </row>
    <row r="13">
      <c r="A13" s="4" t="inlineStr">
        <is>
          <t>Qinghai Mining [Member]</t>
        </is>
      </c>
    </row>
    <row r="14">
      <c r="A14" s="3" t="inlineStr">
        <is>
          <t>RELATED PARTY TRANSACTIONS (Details) [Line Items]</t>
        </is>
      </c>
    </row>
    <row r="15">
      <c r="A15" s="4" t="inlineStr">
        <is>
          <t>Number of Investors</t>
        </is>
      </c>
      <c r="J15" s="5" t="n">
        <v>3</v>
      </c>
    </row>
    <row r="16">
      <c r="A16" s="4" t="inlineStr">
        <is>
          <t>Due to Related Parties, Current</t>
        </is>
      </c>
      <c r="D16" s="5" t="n">
        <v>1180000</v>
      </c>
      <c r="G16" s="5" t="n">
        <v>550000</v>
      </c>
      <c r="J16" s="6" t="n">
        <v>1180000</v>
      </c>
    </row>
    <row r="17">
      <c r="A17" s="4" t="inlineStr">
        <is>
          <t>Related Party Transaction, Purchases from Related Party</t>
        </is>
      </c>
      <c r="D17" s="5" t="n">
        <v>480998</v>
      </c>
      <c r="I17" s="5" t="n">
        <v>427414</v>
      </c>
      <c r="J17" s="5" t="n">
        <v>594526</v>
      </c>
      <c r="K17" s="5" t="n">
        <v>619984</v>
      </c>
    </row>
    <row r="18">
      <c r="A18" s="4" t="inlineStr">
        <is>
          <t>Due to Related Parties</t>
        </is>
      </c>
      <c r="D18" s="5" t="n">
        <v>1193253</v>
      </c>
      <c r="G18" s="5" t="n">
        <v>619354</v>
      </c>
      <c r="J18" s="5" t="n">
        <v>1193253</v>
      </c>
    </row>
    <row r="19">
      <c r="A19" s="4" t="inlineStr">
        <is>
          <t>Zhongtian Resources [Member]</t>
        </is>
      </c>
    </row>
    <row r="20">
      <c r="A20" s="3" t="inlineStr">
        <is>
          <t>RELATED PARTY TRANSACTIONS (Details) [Line Items]</t>
        </is>
      </c>
    </row>
    <row r="21">
      <c r="A21" s="4" t="inlineStr">
        <is>
          <t>Depreciation</t>
        </is>
      </c>
      <c r="D21" s="5" t="n">
        <v>6357</v>
      </c>
      <c r="I21" s="5" t="n">
        <v>8615</v>
      </c>
      <c r="J21" s="5" t="n">
        <v>12620</v>
      </c>
      <c r="K21" s="5" t="n">
        <v>17599</v>
      </c>
    </row>
    <row r="22">
      <c r="A22" s="4" t="inlineStr">
        <is>
          <t>Related Party Transaction, Due from (to) Related Party</t>
        </is>
      </c>
      <c r="D22" s="5" t="n">
        <v>-60945</v>
      </c>
      <c r="G22" s="5" t="n">
        <v>-49125</v>
      </c>
      <c r="J22" s="5" t="n">
        <v>-60945</v>
      </c>
    </row>
    <row r="23">
      <c r="A23" s="4" t="inlineStr">
        <is>
          <t>Due to Related Parties</t>
        </is>
      </c>
      <c r="D23" s="5" t="n">
        <v>60945</v>
      </c>
      <c r="G23" s="5" t="n">
        <v>49125</v>
      </c>
      <c r="J23" s="5" t="n">
        <v>60945</v>
      </c>
    </row>
    <row r="24">
      <c r="A24" s="4" t="inlineStr">
        <is>
          <t>Dingjia [Member]</t>
        </is>
      </c>
    </row>
    <row r="25">
      <c r="A25" s="3" t="inlineStr">
        <is>
          <t>RELATED PARTY TRANSACTIONS (Details) [Line Items]</t>
        </is>
      </c>
    </row>
    <row r="26">
      <c r="A26" s="4" t="inlineStr">
        <is>
          <t>Related Party Transaction, Due from (to) Related Party</t>
        </is>
      </c>
      <c r="D26" s="6" t="n">
        <v>20000</v>
      </c>
      <c r="G26" s="5" t="n">
        <v>60000</v>
      </c>
      <c r="J26" s="6" t="n">
        <v>20000</v>
      </c>
    </row>
    <row r="27">
      <c r="A27" s="4" t="inlineStr">
        <is>
          <t>Equity Method Investment, Ownership Percentage</t>
        </is>
      </c>
      <c r="D27" s="4" t="inlineStr">
        <is>
          <t>90.00%</t>
        </is>
      </c>
      <c r="J27" s="4" t="inlineStr">
        <is>
          <t>90.00%</t>
        </is>
      </c>
    </row>
    <row r="28">
      <c r="A28" s="4" t="inlineStr">
        <is>
          <t>Revenue from Related Parties</t>
        </is>
      </c>
      <c r="D28" s="6" t="n">
        <v>101560</v>
      </c>
      <c r="I28" s="6" t="n">
        <v>37176</v>
      </c>
      <c r="J28" s="6" t="n">
        <v>101560</v>
      </c>
      <c r="K28" s="6" t="n">
        <v>95555</v>
      </c>
    </row>
    <row r="29">
      <c r="A29" s="4" t="inlineStr">
        <is>
          <t>Due to Related Parties</t>
        </is>
      </c>
      <c r="D29" s="5" t="n">
        <v>21339</v>
      </c>
      <c r="G29" s="5" t="n">
        <v>56144</v>
      </c>
      <c r="J29" s="5" t="n">
        <v>21339</v>
      </c>
    </row>
    <row r="30">
      <c r="A30" s="4" t="inlineStr">
        <is>
          <t>Majority Shareholder [Member]</t>
        </is>
      </c>
    </row>
    <row r="31">
      <c r="A31" s="3" t="inlineStr">
        <is>
          <t>RELATED PARTY TRANSACTIONS (Details) [Line Items]</t>
        </is>
      </c>
    </row>
    <row r="32">
      <c r="A32" s="4" t="inlineStr">
        <is>
          <t>Due to Related Parties</t>
        </is>
      </c>
      <c r="D32" s="6" t="n">
        <v>851091</v>
      </c>
      <c r="G32" s="6" t="n">
        <v>573264</v>
      </c>
      <c r="J32" s="6" t="n">
        <v>851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Jun. 30, 2020</t>
        </is>
      </c>
      <c r="C1" s="2" t="inlineStr">
        <is>
          <t>Dec. 31, 2019</t>
        </is>
      </c>
    </row>
    <row r="2">
      <c r="A2" s="3" t="inlineStr">
        <is>
          <t>Related Party Transaction [Line Items]</t>
        </is>
      </c>
    </row>
    <row r="3">
      <c r="A3" s="4" t="inlineStr">
        <is>
          <t>Due from</t>
        </is>
      </c>
      <c r="B3" s="6" t="n">
        <v>1182291</v>
      </c>
      <c r="C3" s="6" t="n">
        <v>554527</v>
      </c>
    </row>
    <row r="4">
      <c r="A4" s="4" t="inlineStr">
        <is>
          <t>Due to</t>
        </is>
      </c>
      <c r="B4" s="5" t="n">
        <v>933375</v>
      </c>
      <c r="C4" s="5" t="n">
        <v>678533</v>
      </c>
    </row>
    <row r="5">
      <c r="A5" s="4" t="inlineStr">
        <is>
          <t>Due to</t>
        </is>
      </c>
      <c r="B5" s="5" t="n">
        <v>-933375</v>
      </c>
      <c r="C5" s="5" t="n">
        <v>-678533</v>
      </c>
    </row>
    <row r="6">
      <c r="A6" s="4" t="inlineStr">
        <is>
          <t>Qinghai Mining [Member]</t>
        </is>
      </c>
    </row>
    <row r="7">
      <c r="A7" s="3" t="inlineStr">
        <is>
          <t>Related Party Transaction [Line Items]</t>
        </is>
      </c>
    </row>
    <row r="8">
      <c r="A8" s="4" t="inlineStr">
        <is>
          <t>Due from</t>
        </is>
      </c>
      <c r="B8" s="5" t="n">
        <v>2375544</v>
      </c>
      <c r="C8" s="5" t="n">
        <v>1173881</v>
      </c>
    </row>
    <row r="9">
      <c r="A9" s="4" t="inlineStr">
        <is>
          <t>Due to</t>
        </is>
      </c>
      <c r="B9" s="5" t="n">
        <v>1193253</v>
      </c>
      <c r="C9" s="5" t="n">
        <v>619354</v>
      </c>
    </row>
    <row r="10">
      <c r="A10" s="4" t="inlineStr">
        <is>
          <t>Due to</t>
        </is>
      </c>
      <c r="B10" s="5" t="n">
        <v>-1193253</v>
      </c>
      <c r="C10" s="5" t="n">
        <v>-619354</v>
      </c>
    </row>
    <row r="11">
      <c r="A11" s="4" t="inlineStr">
        <is>
          <t>Dingjia [Member]</t>
        </is>
      </c>
    </row>
    <row r="12">
      <c r="A12" s="3" t="inlineStr">
        <is>
          <t>Related Party Transaction [Line Items]</t>
        </is>
      </c>
    </row>
    <row r="13">
      <c r="A13" s="4" t="inlineStr">
        <is>
          <t>Due to</t>
        </is>
      </c>
      <c r="B13" s="5" t="n">
        <v>21339</v>
      </c>
      <c r="C13" s="5" t="n">
        <v>56144</v>
      </c>
    </row>
    <row r="14">
      <c r="A14" s="4" t="inlineStr">
        <is>
          <t>Due to</t>
        </is>
      </c>
      <c r="B14" s="5" t="n">
        <v>-21339</v>
      </c>
      <c r="C14" s="5" t="n">
        <v>-56144</v>
      </c>
    </row>
    <row r="15">
      <c r="A15" s="4" t="inlineStr">
        <is>
          <t>Zhongtian Resources [Member]</t>
        </is>
      </c>
    </row>
    <row r="16">
      <c r="A16" s="3" t="inlineStr">
        <is>
          <t>Related Party Transaction [Line Items]</t>
        </is>
      </c>
    </row>
    <row r="17">
      <c r="A17" s="4" t="inlineStr">
        <is>
          <t>Due to</t>
        </is>
      </c>
      <c r="B17" s="5" t="n">
        <v>60945</v>
      </c>
      <c r="C17" s="5" t="n">
        <v>49125</v>
      </c>
    </row>
    <row r="18">
      <c r="A18" s="4" t="inlineStr">
        <is>
          <t>Due to</t>
        </is>
      </c>
      <c r="B18" s="5" t="n">
        <v>-60945</v>
      </c>
      <c r="C18" s="5" t="n">
        <v>-49125</v>
      </c>
    </row>
    <row r="19">
      <c r="A19" s="4" t="inlineStr">
        <is>
          <t>Majority Shareholder [Member]</t>
        </is>
      </c>
    </row>
    <row r="20">
      <c r="A20" s="3" t="inlineStr">
        <is>
          <t>Related Party Transaction [Line Items]</t>
        </is>
      </c>
    </row>
    <row r="21">
      <c r="A21" s="4" t="inlineStr">
        <is>
          <t>Due to</t>
        </is>
      </c>
      <c r="B21" s="5" t="n">
        <v>851091</v>
      </c>
      <c r="C21" s="5" t="n">
        <v>573264</v>
      </c>
    </row>
    <row r="22">
      <c r="A22" s="4" t="inlineStr">
        <is>
          <t>Due to</t>
        </is>
      </c>
      <c r="B22" s="6" t="n">
        <v>-851091</v>
      </c>
      <c r="C22" s="6" t="n">
        <v>-5732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INCOME (Details) - Schedule of Other Nonoperating Income, by Component - USD ($)</t>
        </is>
      </c>
      <c r="B1" s="2" t="inlineStr">
        <is>
          <t>6 Months Ended</t>
        </is>
      </c>
      <c r="C1" s="2" t="inlineStr">
        <is>
          <t>12 Months Ended</t>
        </is>
      </c>
    </row>
    <row r="2">
      <c r="B2" s="2" t="inlineStr">
        <is>
          <t>Jun. 30, 2020</t>
        </is>
      </c>
      <c r="C2" s="2" t="inlineStr">
        <is>
          <t>Dec. 31, 2019</t>
        </is>
      </c>
    </row>
    <row r="3">
      <c r="A3" s="3" t="inlineStr">
        <is>
          <t>DEFERRED INCOME (Details) - Schedule of Other Nonoperating Income, by Component [Line Items]</t>
        </is>
      </c>
    </row>
    <row r="4">
      <c r="A4" s="4" t="inlineStr">
        <is>
          <t>Government subsidy amount</t>
        </is>
      </c>
      <c r="B4" s="6" t="n">
        <v>1858888</v>
      </c>
      <c r="C4" s="6" t="n">
        <v>1886414</v>
      </c>
    </row>
    <row r="5">
      <c r="A5" s="4" t="inlineStr">
        <is>
          <t>Amortization</t>
        </is>
      </c>
      <c r="B5" s="5" t="n">
        <v>611060</v>
      </c>
      <c r="C5" s="5" t="n">
        <v>525788</v>
      </c>
    </row>
    <row r="6">
      <c r="A6" s="4" t="inlineStr">
        <is>
          <t>Net</t>
        </is>
      </c>
      <c r="B6" s="5" t="n">
        <v>1247828</v>
      </c>
      <c r="C6" s="5" t="n">
        <v>1360626</v>
      </c>
    </row>
    <row r="7">
      <c r="A7" s="4" t="inlineStr">
        <is>
          <t>Technology upgrade for using lean ore to produce magnesium sulfate [Member]</t>
        </is>
      </c>
    </row>
    <row r="8">
      <c r="A8" s="3" t="inlineStr">
        <is>
          <t>DEFERRED INCOME (Details) - Schedule of Other Nonoperating Income, by Component [Line Items]</t>
        </is>
      </c>
    </row>
    <row r="9">
      <c r="A9" s="4" t="inlineStr">
        <is>
          <t>Government subsidy amount</t>
        </is>
      </c>
      <c r="B9" s="6" t="n">
        <v>310756</v>
      </c>
      <c r="C9" s="6" t="n">
        <v>315358</v>
      </c>
    </row>
    <row r="10">
      <c r="A10" s="4" t="inlineStr">
        <is>
          <t>Project completion date</t>
        </is>
      </c>
      <c r="B10" s="4" t="inlineStr">
        <is>
          <t>Aug. 1,
		2013</t>
        </is>
      </c>
      <c r="C10" s="4" t="inlineStr">
        <is>
          <t>Aug. 1,
		2013</t>
        </is>
      </c>
    </row>
    <row r="11">
      <c r="A11" s="4" t="inlineStr">
        <is>
          <t>Useful life in years</t>
        </is>
      </c>
      <c r="B11" s="4" t="inlineStr">
        <is>
          <t>10 years</t>
        </is>
      </c>
      <c r="C11" s="4" t="inlineStr">
        <is>
          <t>10 years</t>
        </is>
      </c>
    </row>
    <row r="12">
      <c r="A12" s="4" t="inlineStr">
        <is>
          <t>Amortization</t>
        </is>
      </c>
      <c r="B12" s="6" t="n">
        <v>214940</v>
      </c>
      <c r="C12" s="6" t="n">
        <v>202355</v>
      </c>
    </row>
    <row r="13">
      <c r="A13" s="4" t="inlineStr">
        <is>
          <t>Net</t>
        </is>
      </c>
      <c r="B13" s="5" t="n">
        <v>95817</v>
      </c>
      <c r="C13" s="5" t="n">
        <v>113003</v>
      </c>
    </row>
    <row r="14">
      <c r="A14" s="4" t="inlineStr">
        <is>
          <t>Technical transformation for boric acid and magnesium sulfate produced from low grade ore [Member]</t>
        </is>
      </c>
    </row>
    <row r="15">
      <c r="A15" s="3" t="inlineStr">
        <is>
          <t>DEFERRED INCOME (Details) - Schedule of Other Nonoperating Income, by Component [Line Items]</t>
        </is>
      </c>
    </row>
    <row r="16">
      <c r="A16" s="4" t="inlineStr">
        <is>
          <t>Government subsidy amount</t>
        </is>
      </c>
      <c r="B16" s="6" t="n">
        <v>70626</v>
      </c>
      <c r="C16" s="6" t="n">
        <v>71672</v>
      </c>
    </row>
    <row r="17">
      <c r="A17" s="4" t="inlineStr">
        <is>
          <t>Project completion date</t>
        </is>
      </c>
      <c r="B17" s="4" t="inlineStr">
        <is>
          <t>May 1,
		2015</t>
        </is>
      </c>
      <c r="C17" s="4" t="inlineStr">
        <is>
          <t>May 1,
		2015</t>
        </is>
      </c>
    </row>
    <row r="18">
      <c r="A18" s="4" t="inlineStr">
        <is>
          <t>Useful life in years</t>
        </is>
      </c>
      <c r="B18" s="4" t="inlineStr">
        <is>
          <t>10 years</t>
        </is>
      </c>
      <c r="C18" s="4" t="inlineStr">
        <is>
          <t>10 years</t>
        </is>
      </c>
    </row>
    <row r="19">
      <c r="A19" s="4" t="inlineStr">
        <is>
          <t>Amortization</t>
        </is>
      </c>
      <c r="B19" s="6" t="n">
        <v>36490</v>
      </c>
      <c r="C19" s="6" t="n">
        <v>33447</v>
      </c>
    </row>
    <row r="20">
      <c r="A20" s="4" t="inlineStr">
        <is>
          <t>Net</t>
        </is>
      </c>
      <c r="B20" s="5" t="n">
        <v>34136</v>
      </c>
      <c r="C20" s="5" t="n">
        <v>38225</v>
      </c>
    </row>
    <row r="21">
      <c r="A21" s="4" t="inlineStr">
        <is>
          <t>Project of comprehensive utilization of DaChaiDan Solid Boron Mine [Member]</t>
        </is>
      </c>
    </row>
    <row r="22">
      <c r="A22" s="3" t="inlineStr">
        <is>
          <t>DEFERRED INCOME (Details) - Schedule of Other Nonoperating Income, by Component [Line Items]</t>
        </is>
      </c>
    </row>
    <row r="23">
      <c r="A23" s="4" t="inlineStr">
        <is>
          <t>Government subsidy amount</t>
        </is>
      </c>
      <c r="B23" s="6" t="n">
        <v>1412529</v>
      </c>
      <c r="C23" s="6" t="n">
        <v>1433445</v>
      </c>
    </row>
    <row r="24">
      <c r="A24" s="4" t="inlineStr">
        <is>
          <t>Project completion date</t>
        </is>
      </c>
      <c r="B24" s="4" t="inlineStr">
        <is>
          <t>Jan. 1,
		2018</t>
        </is>
      </c>
      <c r="C24" s="4" t="inlineStr">
        <is>
          <t>Jan. 1,
		2018</t>
        </is>
      </c>
    </row>
    <row r="25">
      <c r="A25" s="4" t="inlineStr">
        <is>
          <t>Useful life in years</t>
        </is>
      </c>
      <c r="B25" s="4" t="inlineStr">
        <is>
          <t>10 years</t>
        </is>
      </c>
      <c r="C25" s="4" t="inlineStr">
        <is>
          <t>10 years</t>
        </is>
      </c>
    </row>
    <row r="26">
      <c r="A26" s="4" t="inlineStr">
        <is>
          <t>Amortization</t>
        </is>
      </c>
      <c r="B26" s="6" t="n">
        <v>353132</v>
      </c>
      <c r="C26" s="6" t="n">
        <v>286689</v>
      </c>
    </row>
    <row r="27">
      <c r="A27" s="4" t="inlineStr">
        <is>
          <t>Net</t>
        </is>
      </c>
      <c r="B27" s="5" t="n">
        <v>1059397</v>
      </c>
      <c r="C27" s="5" t="n">
        <v>1146756</v>
      </c>
    </row>
    <row r="28">
      <c r="A28" s="4" t="inlineStr">
        <is>
          <t>Project of high value utilization of magnesium-rich waste liquid [Member]</t>
        </is>
      </c>
    </row>
    <row r="29">
      <c r="A29" s="3" t="inlineStr">
        <is>
          <t>DEFERRED INCOME (Details) - Schedule of Other Nonoperating Income, by Component [Line Items]</t>
        </is>
      </c>
    </row>
    <row r="30">
      <c r="A30" s="4" t="inlineStr">
        <is>
          <t>Government subsidy amount</t>
        </is>
      </c>
      <c r="B30" s="6" t="n">
        <v>64977</v>
      </c>
      <c r="C30" s="6" t="n">
        <v>65939</v>
      </c>
    </row>
    <row r="31">
      <c r="A31" s="4" t="inlineStr">
        <is>
          <t>Project completion date</t>
        </is>
      </c>
      <c r="B31" s="4" t="inlineStr">
        <is>
          <t>Jul. 9,
		2019</t>
        </is>
      </c>
      <c r="C31" s="4" t="inlineStr">
        <is>
          <t>Jul. 9,
		2019</t>
        </is>
      </c>
    </row>
    <row r="32">
      <c r="A32" s="4" t="inlineStr">
        <is>
          <t>Useful life in years</t>
        </is>
      </c>
      <c r="B32" s="4" t="inlineStr">
        <is>
          <t>10 years</t>
        </is>
      </c>
      <c r="C32" s="4" t="inlineStr">
        <is>
          <t>10 years</t>
        </is>
      </c>
    </row>
    <row r="33">
      <c r="A33" s="4" t="inlineStr">
        <is>
          <t>Amortization</t>
        </is>
      </c>
      <c r="B33" s="6" t="n">
        <v>6498</v>
      </c>
      <c r="C33" s="6" t="n">
        <v>3297</v>
      </c>
    </row>
    <row r="34">
      <c r="A34" s="4" t="inlineStr">
        <is>
          <t>Net</t>
        </is>
      </c>
      <c r="B34" s="6" t="n">
        <v>58478</v>
      </c>
      <c r="C34" s="6" t="n">
        <v>6264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IDY INCOME (Details) - Schedule of Other Nonoperating Income (Expens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UBSIDY INCOME (Details) - Schedule of Other Nonoperating Income (Expense) [Line Items]</t>
        </is>
      </c>
    </row>
    <row r="4">
      <c r="A4" s="4" t="inlineStr">
        <is>
          <t>Other income</t>
        </is>
      </c>
      <c r="B4" s="6" t="n">
        <v>48494</v>
      </c>
      <c r="C4" s="6" t="n">
        <v>46587</v>
      </c>
      <c r="D4" s="6" t="n">
        <v>95635</v>
      </c>
      <c r="E4" s="6" t="n">
        <v>93647</v>
      </c>
    </row>
    <row r="5">
      <c r="A5" s="4" t="inlineStr">
        <is>
          <t>Technology upgrade for using lean ore to produce magnesium sulfate [Member]</t>
        </is>
      </c>
    </row>
    <row r="6">
      <c r="A6" s="3" t="inlineStr">
        <is>
          <t>SUBSIDY INCOME (Details) - Schedule of Other Nonoperating Income (Expense) [Line Items]</t>
        </is>
      </c>
    </row>
    <row r="7">
      <c r="A7" s="4" t="inlineStr">
        <is>
          <t>Other income</t>
        </is>
      </c>
      <c r="B7" s="5" t="n">
        <v>7762</v>
      </c>
      <c r="C7" s="5" t="n">
        <v>8070</v>
      </c>
      <c r="D7" s="5" t="n">
        <v>15643</v>
      </c>
      <c r="E7" s="5" t="n">
        <v>16222</v>
      </c>
    </row>
    <row r="8">
      <c r="A8" s="4" t="inlineStr">
        <is>
          <t>Technical transformation for boric acid and magnesium sulfate produced from low grade ore [Member]</t>
        </is>
      </c>
    </row>
    <row r="9">
      <c r="A9" s="3" t="inlineStr">
        <is>
          <t>SUBSIDY INCOME (Details) - Schedule of Other Nonoperating Income (Expense) [Line Items]</t>
        </is>
      </c>
    </row>
    <row r="10">
      <c r="A10" s="4" t="inlineStr">
        <is>
          <t>Other income</t>
        </is>
      </c>
      <c r="B10" s="5" t="n">
        <v>1764</v>
      </c>
      <c r="C10" s="5" t="n">
        <v>1834</v>
      </c>
      <c r="D10" s="5" t="n">
        <v>3555</v>
      </c>
      <c r="E10" s="5" t="n">
        <v>3687</v>
      </c>
    </row>
    <row r="11">
      <c r="A11" s="4" t="inlineStr">
        <is>
          <t>Project of comprehensive utilization of DaChaiDan Solid Boron Mine [Member]</t>
        </is>
      </c>
    </row>
    <row r="12">
      <c r="A12" s="3" t="inlineStr">
        <is>
          <t>SUBSIDY INCOME (Details) - Schedule of Other Nonoperating Income (Expense) [Line Items]</t>
        </is>
      </c>
    </row>
    <row r="13">
      <c r="A13" s="4" t="inlineStr">
        <is>
          <t>Other income</t>
        </is>
      </c>
      <c r="B13" s="5" t="n">
        <v>35283</v>
      </c>
      <c r="C13" s="5" t="n">
        <v>36683</v>
      </c>
      <c r="D13" s="5" t="n">
        <v>71105</v>
      </c>
      <c r="E13" s="5" t="n">
        <v>73738</v>
      </c>
    </row>
    <row r="14">
      <c r="A14" s="4" t="inlineStr">
        <is>
          <t>Project of high value utilization of magnesium-rich waste liquid [Member]</t>
        </is>
      </c>
    </row>
    <row r="15">
      <c r="A15" s="3" t="inlineStr">
        <is>
          <t>SUBSIDY INCOME (Details) - Schedule of Other Nonoperating Income (Expense) [Line Items]</t>
        </is>
      </c>
    </row>
    <row r="16">
      <c r="A16" s="4" t="inlineStr">
        <is>
          <t>Other income</t>
        </is>
      </c>
      <c r="B16" s="5" t="n">
        <v>1624</v>
      </c>
      <c r="C16" s="5" t="n">
        <v>0</v>
      </c>
      <c r="D16" s="5" t="n">
        <v>3271</v>
      </c>
      <c r="E16" s="5" t="n">
        <v>0</v>
      </c>
    </row>
    <row r="17">
      <c r="A17" s="4" t="inlineStr">
        <is>
          <t>Subsidy for resuming work [Member]</t>
        </is>
      </c>
    </row>
    <row r="18">
      <c r="A18" s="3" t="inlineStr">
        <is>
          <t>SUBSIDY INCOME (Details) - Schedule of Other Nonoperating Income (Expense) [Line Items]</t>
        </is>
      </c>
    </row>
    <row r="19">
      <c r="A19" s="4" t="inlineStr">
        <is>
          <t>Other income</t>
        </is>
      </c>
      <c r="B19" s="6" t="n">
        <v>2061</v>
      </c>
      <c r="C19" s="6" t="n">
        <v>0</v>
      </c>
      <c r="D19" s="6" t="n">
        <v>2061</v>
      </c>
      <c r="E19"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DEFERRED TAX ASSETS (Details)</t>
        </is>
      </c>
      <c r="B1" s="2" t="inlineStr">
        <is>
          <t>6 Months Ended</t>
        </is>
      </c>
    </row>
    <row r="2">
      <c r="B2" s="2" t="inlineStr">
        <is>
          <t>Jun. 30, 2020</t>
        </is>
      </c>
    </row>
    <row r="3">
      <c r="A3" s="3" t="inlineStr">
        <is>
          <t>Deferred Tax Assets (Liabilities), Net Disclosure [Abstract]</t>
        </is>
      </c>
    </row>
    <row r="4">
      <c r="A4" s="4" t="inlineStr">
        <is>
          <t>Deferred Tax Assets Valuation Allowance, Percentage</t>
        </is>
      </c>
      <c r="B4" s="4" t="inlineStr">
        <is>
          <t>1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Details) - Schedule of Deferred Tax Liability - USD ($)</t>
        </is>
      </c>
      <c r="B1" s="2" t="inlineStr">
        <is>
          <t>Jun. 30, 2020</t>
        </is>
      </c>
      <c r="C1" s="2" t="inlineStr">
        <is>
          <t>Dec. 31, 2019</t>
        </is>
      </c>
    </row>
    <row r="2">
      <c r="A2" s="3" t="inlineStr">
        <is>
          <t>DEFERRED TAX ASSETS (Details) - Schedule of Deferred Tax Liability [Line Items]</t>
        </is>
      </c>
    </row>
    <row r="3">
      <c r="A3" s="4" t="inlineStr">
        <is>
          <t>Less: valuation allowance</t>
        </is>
      </c>
      <c r="B3" s="6" t="n">
        <v>-1021364</v>
      </c>
      <c r="C3" s="6" t="n">
        <v>-941203</v>
      </c>
    </row>
    <row r="4">
      <c r="A4" s="4" t="inlineStr">
        <is>
          <t>Deferred tax assets, net</t>
        </is>
      </c>
      <c r="B4" s="5" t="n">
        <v>0</v>
      </c>
      <c r="C4" s="5" t="n">
        <v>0</v>
      </c>
    </row>
    <row r="5">
      <c r="A5" s="4" t="inlineStr">
        <is>
          <t>Foreign Tax Authority [Member]</t>
        </is>
      </c>
    </row>
    <row r="6">
      <c r="A6" s="3" t="inlineStr">
        <is>
          <t>DEFERRED TAX ASSETS (Details) - Schedule of Deferred Tax Liability [Line Items]</t>
        </is>
      </c>
    </row>
    <row r="7">
      <c r="A7" s="4" t="inlineStr">
        <is>
          <t>Deferred tax asset –NOL of US parent company</t>
        </is>
      </c>
      <c r="B7" s="6" t="n">
        <v>1021364</v>
      </c>
      <c r="C7" s="6" t="n">
        <v>9412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USD ($)</t>
        </is>
      </c>
      <c r="B1" s="2" t="inlineStr">
        <is>
          <t>Jan. 01, 2018</t>
        </is>
      </c>
      <c r="C1" s="2" t="inlineStr">
        <is>
          <t>Dec. 31, 2017</t>
        </is>
      </c>
      <c r="D1" s="2" t="inlineStr">
        <is>
          <t>Jun. 30, 2020</t>
        </is>
      </c>
      <c r="E1" s="2" t="inlineStr">
        <is>
          <t>Dec. 31, 2019</t>
        </is>
      </c>
    </row>
    <row r="2">
      <c r="A2" s="3" t="inlineStr">
        <is>
          <t>INCOME TAXES (Details) [Line Items]</t>
        </is>
      </c>
    </row>
    <row r="3">
      <c r="A3" s="4" t="inlineStr">
        <is>
          <t>Effective Income Tax Rate Reconciliation, at Federal Statutory Income Tax Rate, Percent</t>
        </is>
      </c>
      <c r="B3" s="4" t="inlineStr">
        <is>
          <t>21.00%</t>
        </is>
      </c>
      <c r="C3" s="4" t="inlineStr">
        <is>
          <t>35.00%</t>
        </is>
      </c>
    </row>
    <row r="4">
      <c r="A4" s="4" t="inlineStr">
        <is>
          <t>Reduction to Taxable Income, Percent</t>
        </is>
      </c>
      <c r="E4" s="4" t="inlineStr">
        <is>
          <t>80.00%</t>
        </is>
      </c>
    </row>
    <row r="5">
      <c r="A5" s="4" t="inlineStr">
        <is>
          <t>Operating Loss Carryforwards (in Dollars)</t>
        </is>
      </c>
      <c r="D5" s="6" t="n">
        <v>1021000</v>
      </c>
    </row>
    <row r="6">
      <c r="A6" s="4" t="inlineStr">
        <is>
          <t>Deferred Tax Assets Valuation Allowance, Percentage</t>
        </is>
      </c>
      <c r="D6" s="4" t="inlineStr">
        <is>
          <t>100.00%</t>
        </is>
      </c>
    </row>
    <row r="7">
      <c r="A7" s="4" t="inlineStr">
        <is>
          <t>SmartHeat (Shanghai) Trading Co., Ltd. [Member] | Foreign Tax Authority [Member]</t>
        </is>
      </c>
    </row>
    <row r="8">
      <c r="A8" s="3" t="inlineStr">
        <is>
          <t>INCOME TAXES (Details) [Line Items]</t>
        </is>
      </c>
    </row>
    <row r="9">
      <c r="A9" s="4" t="inlineStr">
        <is>
          <t>Effective Income Tax Rate Reconciliation, Percent</t>
        </is>
      </c>
      <c r="D9" s="4" t="inlineStr">
        <is>
          <t>25.00%</t>
        </is>
      </c>
    </row>
    <row r="10">
      <c r="A10" s="4" t="inlineStr">
        <is>
          <t>Mid-Haven Sincerity International Resources Investment Co., Ltd (Mid-Haven) [Member] | Foreign Tax Authority [Member]</t>
        </is>
      </c>
    </row>
    <row r="11">
      <c r="A11" s="3" t="inlineStr">
        <is>
          <t>INCOME TAXES (Details) [Line Items]</t>
        </is>
      </c>
    </row>
    <row r="12">
      <c r="A12" s="4" t="inlineStr">
        <is>
          <t>Effective Income Tax Rate Reconciliation, Percent</t>
        </is>
      </c>
      <c r="D12" s="4" t="inlineStr">
        <is>
          <t>25.00%</t>
        </is>
      </c>
    </row>
    <row r="13">
      <c r="A13" s="4" t="inlineStr">
        <is>
          <t>Qing Hai Mid-Haven Boron &amp; Lithium Technology Company, Ltd. ("Qing Hai Technology") [Member] | Foreign Tax Authority [Member]</t>
        </is>
      </c>
    </row>
    <row r="14">
      <c r="A14" s="3" t="inlineStr">
        <is>
          <t>INCOME TAXES (Details) [Line Items]</t>
        </is>
      </c>
    </row>
    <row r="15">
      <c r="A15" s="4" t="inlineStr">
        <is>
          <t>Effective Income Tax Rate Reconciliation, Foreign Income Tax Rate Differential, Percent</t>
        </is>
      </c>
      <c r="D15" s="4" t="inlineStr">
        <is>
          <t>1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Effective Income Tax Rate Reconciliation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ffective Income Tax Rate Reconciliation [Abstract]</t>
        </is>
      </c>
    </row>
    <row r="4">
      <c r="A4" s="4" t="inlineStr">
        <is>
          <t>Tax at US federal statutory rates</t>
        </is>
      </c>
      <c r="B4" s="6" t="n">
        <v>13844</v>
      </c>
      <c r="C4" s="6" t="n">
        <v>-2364</v>
      </c>
      <c r="D4" s="6" t="n">
        <v>-34588</v>
      </c>
      <c r="E4" s="6" t="n">
        <v>-21869</v>
      </c>
    </row>
    <row r="5">
      <c r="A5" s="4" t="inlineStr">
        <is>
          <t>Foreign income taxed at different rates</t>
        </is>
      </c>
      <c r="B5" s="5" t="n">
        <v>11858</v>
      </c>
      <c r="C5" s="5" t="n">
        <v>3726</v>
      </c>
      <c r="D5" s="5" t="n">
        <v>8681</v>
      </c>
      <c r="E5" s="5" t="n">
        <v>3876</v>
      </c>
    </row>
    <row r="6">
      <c r="A6" s="4" t="inlineStr">
        <is>
          <t>Tax holiday in PRC</t>
        </is>
      </c>
      <c r="B6" s="5" t="n">
        <v>-29644</v>
      </c>
      <c r="C6" s="5" t="n">
        <v>-24243</v>
      </c>
      <c r="D6" s="5" t="n">
        <v>-21701</v>
      </c>
      <c r="E6" s="5" t="n">
        <v>-21681</v>
      </c>
    </row>
    <row r="7">
      <c r="A7" s="4" t="inlineStr">
        <is>
          <t>Utilization of NOL</t>
        </is>
      </c>
      <c r="B7" s="5" t="n">
        <v>0</v>
      </c>
      <c r="C7" s="5" t="n">
        <v>7920</v>
      </c>
      <c r="D7" s="5" t="n">
        <v>0</v>
      </c>
      <c r="E7" s="5" t="n">
        <v>-154</v>
      </c>
    </row>
    <row r="8">
      <c r="A8" s="4" t="inlineStr">
        <is>
          <t>Valuation allowance</t>
        </is>
      </c>
      <c r="B8" s="5" t="n">
        <v>29875</v>
      </c>
      <c r="C8" s="5" t="n">
        <v>47483</v>
      </c>
      <c r="D8" s="5" t="n">
        <v>73541</v>
      </c>
      <c r="E8" s="5" t="n">
        <v>72350</v>
      </c>
    </row>
    <row r="9">
      <c r="A9" s="4" t="inlineStr">
        <is>
          <t>Tax expense per financial statements</t>
        </is>
      </c>
      <c r="B9" s="6" t="n">
        <v>25933</v>
      </c>
      <c r="C9" s="6" t="n">
        <v>32522</v>
      </c>
      <c r="D9" s="6" t="n">
        <v>25933</v>
      </c>
      <c r="E9" s="6" t="n">
        <v>3252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Components of Income Tax Expense (Benefit)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Components of Income Tax Expense (Benefit) [Abstract]</t>
        </is>
      </c>
    </row>
    <row r="4">
      <c r="A4" s="4" t="inlineStr">
        <is>
          <t>Income tax expense – current</t>
        </is>
      </c>
      <c r="B4" s="6" t="n">
        <v>25933</v>
      </c>
      <c r="C4" s="6" t="n">
        <v>32522</v>
      </c>
      <c r="D4" s="6" t="n">
        <v>25933</v>
      </c>
      <c r="E4" s="6" t="n">
        <v>32522</v>
      </c>
    </row>
    <row r="5">
      <c r="A5" s="4" t="inlineStr">
        <is>
          <t>Income tax benefit – deferred</t>
        </is>
      </c>
      <c r="B5" s="5" t="n">
        <v>0</v>
      </c>
      <c r="C5" s="5" t="n">
        <v>0</v>
      </c>
      <c r="D5" s="5" t="n">
        <v>0</v>
      </c>
      <c r="E5" s="5" t="n">
        <v>0</v>
      </c>
    </row>
    <row r="6">
      <c r="A6" s="4" t="inlineStr">
        <is>
          <t>Total income tax benefit, net</t>
        </is>
      </c>
      <c r="B6" s="6" t="n">
        <v>25933</v>
      </c>
      <c r="C6" s="6" t="n">
        <v>32522</v>
      </c>
      <c r="D6" s="6" t="n">
        <v>25933</v>
      </c>
      <c r="E6" s="6" t="n">
        <v>325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22" customWidth="1" min="2" max="2"/>
    <col width="36" customWidth="1" min="3" max="3"/>
    <col width="41" customWidth="1" min="4" max="4"/>
    <col width="37" customWidth="1" min="5" max="5"/>
    <col width="27" customWidth="1" min="6" max="6"/>
    <col width="33" customWidth="1" min="7" max="7"/>
    <col width="13" customWidth="1" min="8" max="8"/>
  </cols>
  <sheetData>
    <row r="1">
      <c r="A1" s="1" t="inlineStr">
        <is>
          <t>STATEMENTS OF CHANGES IN CONSOLIDATED STOCKHOLDERS' EQUITY (DEFICIT) - USD ($)</t>
        </is>
      </c>
      <c r="B1" s="2" t="inlineStr">
        <is>
          <t>Common Stock [Member]</t>
        </is>
      </c>
      <c r="C1" s="2" t="inlineStr">
        <is>
          <t>Additional Paid-in Capital [Member]</t>
        </is>
      </c>
      <c r="D1" s="2" t="inlineStr">
        <is>
          <t>Retained Earnings, Appropriated [Member]</t>
        </is>
      </c>
      <c r="E1" s="2" t="inlineStr">
        <is>
          <t>AOCI Attributable to Parent [Member]</t>
        </is>
      </c>
      <c r="F1" s="2" t="inlineStr">
        <is>
          <t>Retained Earnings [Member]</t>
        </is>
      </c>
      <c r="G1" s="2" t="inlineStr">
        <is>
          <t>Noncontrolling Interest [Member]</t>
        </is>
      </c>
      <c r="H1" s="2" t="inlineStr">
        <is>
          <t>Total</t>
        </is>
      </c>
    </row>
    <row r="2">
      <c r="A2" s="4" t="inlineStr">
        <is>
          <t>Balance at Dec. 31, 2018</t>
        </is>
      </c>
      <c r="B2" s="6" t="n">
        <v>185968</v>
      </c>
      <c r="C2" s="6" t="n">
        <v>-7645727</v>
      </c>
      <c r="D2" s="6" t="n">
        <v>780682</v>
      </c>
      <c r="E2" s="6" t="n">
        <v>-11951</v>
      </c>
      <c r="F2" s="6" t="n">
        <v>1828717</v>
      </c>
      <c r="H2" s="6" t="n">
        <v>-4862311</v>
      </c>
    </row>
    <row r="3">
      <c r="A3" s="4" t="inlineStr">
        <is>
          <t>Balance (in Shares) at Dec. 31, 2018</t>
        </is>
      </c>
      <c r="B3" s="5" t="n">
        <v>185968370</v>
      </c>
    </row>
    <row r="4">
      <c r="A4" s="4" t="inlineStr">
        <is>
          <t>Net loss</t>
        </is>
      </c>
      <c r="F4" s="5" t="n">
        <v>-95686</v>
      </c>
      <c r="H4" s="5" t="n">
        <v>-95686</v>
      </c>
    </row>
    <row r="5">
      <c r="A5" s="4" t="inlineStr">
        <is>
          <t>Dividend accrued</t>
        </is>
      </c>
      <c r="F5" s="5" t="n">
        <v>-25000</v>
      </c>
      <c r="H5" s="5" t="n">
        <v>-25000</v>
      </c>
    </row>
    <row r="6">
      <c r="A6" s="4" t="inlineStr">
        <is>
          <t>Foreign currency translation loss</t>
        </is>
      </c>
      <c r="E6" s="5" t="n">
        <v>-44874</v>
      </c>
      <c r="H6" s="5" t="n">
        <v>-44874</v>
      </c>
    </row>
    <row r="7">
      <c r="A7" s="4" t="inlineStr">
        <is>
          <t>Balance at Mar. 31, 2019</t>
        </is>
      </c>
      <c r="B7" s="6" t="n">
        <v>185968</v>
      </c>
      <c r="C7" s="5" t="n">
        <v>-7645727</v>
      </c>
      <c r="D7" s="5" t="n">
        <v>780682</v>
      </c>
      <c r="E7" s="5" t="n">
        <v>-56825</v>
      </c>
      <c r="F7" s="5" t="n">
        <v>1708031</v>
      </c>
      <c r="H7" s="5" t="n">
        <v>-5027871</v>
      </c>
    </row>
    <row r="8">
      <c r="A8" s="4" t="inlineStr">
        <is>
          <t>Balance (in Shares) at Mar. 31, 2019</t>
        </is>
      </c>
      <c r="B8" s="5" t="n">
        <v>185968370</v>
      </c>
    </row>
    <row r="9">
      <c r="A9" s="4" t="inlineStr">
        <is>
          <t>Balance at Dec. 31, 2018</t>
        </is>
      </c>
      <c r="B9" s="6" t="n">
        <v>185968</v>
      </c>
      <c r="C9" s="5" t="n">
        <v>-7645727</v>
      </c>
      <c r="D9" s="5" t="n">
        <v>780682</v>
      </c>
      <c r="E9" s="5" t="n">
        <v>-11951</v>
      </c>
      <c r="F9" s="5" t="n">
        <v>1828717</v>
      </c>
      <c r="H9" s="5" t="n">
        <v>-4862311</v>
      </c>
    </row>
    <row r="10">
      <c r="A10" s="4" t="inlineStr">
        <is>
          <t>Balance (in Shares) at Dec. 31, 2018</t>
        </is>
      </c>
      <c r="B10" s="5" t="n">
        <v>185968370</v>
      </c>
    </row>
    <row r="11">
      <c r="A11" s="4" t="inlineStr">
        <is>
          <t>Net loss</t>
        </is>
      </c>
      <c r="H11" s="5" t="n">
        <v>-139276</v>
      </c>
    </row>
    <row r="12">
      <c r="A12" s="4" t="inlineStr">
        <is>
          <t>Balance at Jun. 30, 2019</t>
        </is>
      </c>
      <c r="B12" s="6" t="n">
        <v>185968</v>
      </c>
      <c r="C12" s="5" t="n">
        <v>-7645727</v>
      </c>
      <c r="D12" s="5" t="n">
        <v>780682</v>
      </c>
      <c r="E12" s="5" t="n">
        <v>-14835</v>
      </c>
      <c r="F12" s="5" t="n">
        <v>1639441</v>
      </c>
      <c r="H12" s="5" t="n">
        <v>-5054471</v>
      </c>
    </row>
    <row r="13">
      <c r="A13" s="4" t="inlineStr">
        <is>
          <t>Balance (in Shares) at Jun. 30, 2019</t>
        </is>
      </c>
      <c r="B13" s="5" t="n">
        <v>185968370</v>
      </c>
    </row>
    <row r="14">
      <c r="A14" s="4" t="inlineStr">
        <is>
          <t>Balance at Mar. 31, 2019</t>
        </is>
      </c>
      <c r="B14" s="6" t="n">
        <v>185968</v>
      </c>
      <c r="C14" s="5" t="n">
        <v>-7645727</v>
      </c>
      <c r="D14" s="5" t="n">
        <v>780682</v>
      </c>
      <c r="E14" s="5" t="n">
        <v>-56825</v>
      </c>
      <c r="F14" s="5" t="n">
        <v>1708031</v>
      </c>
      <c r="H14" s="5" t="n">
        <v>-5027871</v>
      </c>
    </row>
    <row r="15">
      <c r="A15" s="4" t="inlineStr">
        <is>
          <t>Balance (in Shares) at Mar. 31, 2019</t>
        </is>
      </c>
      <c r="B15" s="5" t="n">
        <v>185968370</v>
      </c>
    </row>
    <row r="16">
      <c r="A16" s="4" t="inlineStr">
        <is>
          <t>Net loss</t>
        </is>
      </c>
      <c r="F16" s="5" t="n">
        <v>-43590</v>
      </c>
      <c r="H16" s="5" t="n">
        <v>-43590</v>
      </c>
    </row>
    <row r="17">
      <c r="A17" s="4" t="inlineStr">
        <is>
          <t>Dividend accrued</t>
        </is>
      </c>
      <c r="F17" s="5" t="n">
        <v>-25000</v>
      </c>
      <c r="H17" s="5" t="n">
        <v>-25000</v>
      </c>
    </row>
    <row r="18">
      <c r="A18" s="4" t="inlineStr">
        <is>
          <t>Foreign currency translation loss</t>
        </is>
      </c>
      <c r="E18" s="5" t="n">
        <v>41990</v>
      </c>
      <c r="H18" s="5" t="n">
        <v>41990</v>
      </c>
    </row>
    <row r="19">
      <c r="A19" s="4" t="inlineStr">
        <is>
          <t>Balance at Jun. 30, 2019</t>
        </is>
      </c>
      <c r="B19" s="6" t="n">
        <v>185968</v>
      </c>
      <c r="C19" s="5" t="n">
        <v>-7645727</v>
      </c>
      <c r="D19" s="5" t="n">
        <v>780682</v>
      </c>
      <c r="E19" s="5" t="n">
        <v>-14835</v>
      </c>
      <c r="F19" s="5" t="n">
        <v>1639441</v>
      </c>
      <c r="H19" s="5" t="n">
        <v>-5054471</v>
      </c>
    </row>
    <row r="20">
      <c r="A20" s="4" t="inlineStr">
        <is>
          <t>Balance (in Shares) at Jun. 30, 2019</t>
        </is>
      </c>
      <c r="B20" s="5" t="n">
        <v>185968370</v>
      </c>
    </row>
    <row r="21">
      <c r="A21" s="4" t="inlineStr">
        <is>
          <t>Balance at Dec. 31, 2019</t>
        </is>
      </c>
      <c r="B21" s="6" t="n">
        <v>185968</v>
      </c>
      <c r="C21" s="5" t="n">
        <v>-6666351</v>
      </c>
      <c r="D21" s="5" t="n">
        <v>71252</v>
      </c>
      <c r="E21" s="5" t="n">
        <v>-14600</v>
      </c>
      <c r="F21" s="5" t="n">
        <v>8765225</v>
      </c>
      <c r="H21" s="6" t="n">
        <v>2341494</v>
      </c>
    </row>
    <row r="22">
      <c r="A22" s="4" t="inlineStr">
        <is>
          <t>Balance (in Shares) at Dec. 31, 2019</t>
        </is>
      </c>
      <c r="B22" s="5" t="n">
        <v>185968370</v>
      </c>
      <c r="H22" s="5" t="n">
        <v>185968370</v>
      </c>
    </row>
    <row r="23">
      <c r="A23" s="4" t="inlineStr">
        <is>
          <t>Net loss</t>
        </is>
      </c>
      <c r="F23" s="5" t="n">
        <v>-230628</v>
      </c>
      <c r="H23" s="6" t="n">
        <v>-230628</v>
      </c>
    </row>
    <row r="24">
      <c r="A24" s="4" t="inlineStr">
        <is>
          <t>Dividend accrued</t>
        </is>
      </c>
      <c r="F24" s="5" t="n">
        <v>-25000</v>
      </c>
      <c r="H24" s="5" t="n">
        <v>-25000</v>
      </c>
    </row>
    <row r="25">
      <c r="A25" s="4" t="inlineStr">
        <is>
          <t>Foreign currency translation loss</t>
        </is>
      </c>
      <c r="E25" s="5" t="n">
        <v>-59196</v>
      </c>
      <c r="H25" s="5" t="n">
        <v>-59196</v>
      </c>
    </row>
    <row r="26">
      <c r="A26" s="4" t="inlineStr">
        <is>
          <t>Balance at Mar. 31, 2020</t>
        </is>
      </c>
      <c r="B26" s="6" t="n">
        <v>185968</v>
      </c>
      <c r="C26" s="5" t="n">
        <v>-6666351</v>
      </c>
      <c r="D26" s="5" t="n">
        <v>71252</v>
      </c>
      <c r="E26" s="5" t="n">
        <v>-73796</v>
      </c>
      <c r="F26" s="5" t="n">
        <v>8509597</v>
      </c>
      <c r="H26" s="5" t="n">
        <v>2026670</v>
      </c>
    </row>
    <row r="27">
      <c r="A27" s="4" t="inlineStr">
        <is>
          <t>Balance (in Shares) at Mar. 31, 2020</t>
        </is>
      </c>
      <c r="B27" s="5" t="n">
        <v>185968370</v>
      </c>
    </row>
    <row r="28">
      <c r="A28" s="4" t="inlineStr">
        <is>
          <t>Balance at Dec. 31, 2019</t>
        </is>
      </c>
      <c r="B28" s="6" t="n">
        <v>185968</v>
      </c>
      <c r="C28" s="5" t="n">
        <v>-6666351</v>
      </c>
      <c r="D28" s="5" t="n">
        <v>71252</v>
      </c>
      <c r="E28" s="5" t="n">
        <v>-14600</v>
      </c>
      <c r="F28" s="5" t="n">
        <v>8765225</v>
      </c>
      <c r="H28" s="6" t="n">
        <v>2341494</v>
      </c>
    </row>
    <row r="29">
      <c r="A29" s="4" t="inlineStr">
        <is>
          <t>Balance (in Shares) at Dec. 31, 2019</t>
        </is>
      </c>
      <c r="B29" s="5" t="n">
        <v>185968370</v>
      </c>
      <c r="H29" s="5" t="n">
        <v>185968370</v>
      </c>
    </row>
    <row r="30">
      <c r="A30" s="4" t="inlineStr">
        <is>
          <t>Net loss</t>
        </is>
      </c>
      <c r="H30" s="6" t="n">
        <v>-187894</v>
      </c>
    </row>
    <row r="31">
      <c r="A31" s="4" t="inlineStr">
        <is>
          <t>Statutory reserve</t>
        </is>
      </c>
      <c r="H31" s="5" t="n">
        <v>49729</v>
      </c>
    </row>
    <row r="32">
      <c r="A32" s="4" t="inlineStr">
        <is>
          <t>Balance at Jun. 30, 2020</t>
        </is>
      </c>
      <c r="B32" s="6" t="n">
        <v>185968</v>
      </c>
      <c r="C32" s="5" t="n">
        <v>-6666351</v>
      </c>
      <c r="D32" s="5" t="n">
        <v>135676</v>
      </c>
      <c r="E32" s="5" t="n">
        <v>-131562</v>
      </c>
      <c r="F32" s="5" t="n">
        <v>8462907</v>
      </c>
      <c r="G32" s="6" t="n">
        <v>703538</v>
      </c>
      <c r="H32" s="6" t="n">
        <v>1986638</v>
      </c>
    </row>
    <row r="33">
      <c r="A33" s="4" t="inlineStr">
        <is>
          <t>Balance (in Shares) at Jun. 30, 2020</t>
        </is>
      </c>
      <c r="B33" s="5" t="n">
        <v>185968370</v>
      </c>
      <c r="H33" s="5" t="n">
        <v>185968370</v>
      </c>
    </row>
    <row r="34">
      <c r="A34" s="4" t="inlineStr">
        <is>
          <t>Balance at Mar. 31, 2020</t>
        </is>
      </c>
      <c r="B34" s="6" t="n">
        <v>185968</v>
      </c>
      <c r="C34" s="5" t="n">
        <v>-6666351</v>
      </c>
      <c r="D34" s="5" t="n">
        <v>71252</v>
      </c>
      <c r="E34" s="5" t="n">
        <v>-73796</v>
      </c>
      <c r="F34" s="5" t="n">
        <v>8509597</v>
      </c>
      <c r="H34" s="6" t="n">
        <v>2026670</v>
      </c>
    </row>
    <row r="35">
      <c r="A35" s="4" t="inlineStr">
        <is>
          <t>Balance (in Shares) at Mar. 31, 2020</t>
        </is>
      </c>
      <c r="B35" s="5" t="n">
        <v>185968370</v>
      </c>
    </row>
    <row r="36">
      <c r="A36" s="4" t="inlineStr">
        <is>
          <t>Net loss</t>
        </is>
      </c>
      <c r="F36" s="5" t="n">
        <v>42734</v>
      </c>
      <c r="G36" s="5" t="n">
        <v>-2745</v>
      </c>
      <c r="H36" s="5" t="n">
        <v>42734</v>
      </c>
    </row>
    <row r="37">
      <c r="A37" s="4" t="inlineStr">
        <is>
          <t>Capital contribution</t>
        </is>
      </c>
      <c r="G37" s="5" t="n">
        <v>704741</v>
      </c>
    </row>
    <row r="38">
      <c r="A38" s="4" t="inlineStr">
        <is>
          <t>Dividend accrued</t>
        </is>
      </c>
      <c r="F38" s="5" t="n">
        <v>-25000</v>
      </c>
      <c r="H38" s="5" t="n">
        <v>-25000</v>
      </c>
    </row>
    <row r="39">
      <c r="A39" s="4" t="inlineStr">
        <is>
          <t>Statutory reserve</t>
        </is>
      </c>
      <c r="D39" s="5" t="n">
        <v>64424</v>
      </c>
      <c r="F39" s="5" t="n">
        <v>-64424</v>
      </c>
    </row>
    <row r="40">
      <c r="A40" s="4" t="inlineStr">
        <is>
          <t>Foreign currency translation loss</t>
        </is>
      </c>
      <c r="E40" s="5" t="n">
        <v>-57766</v>
      </c>
      <c r="G40" s="5" t="n">
        <v>1542</v>
      </c>
      <c r="H40" s="5" t="n">
        <v>-57766</v>
      </c>
    </row>
    <row r="41">
      <c r="A41" s="4" t="inlineStr">
        <is>
          <t>Balance at Jun. 30, 2020</t>
        </is>
      </c>
      <c r="B41" s="6" t="n">
        <v>185968</v>
      </c>
      <c r="C41" s="6" t="n">
        <v>-6666351</v>
      </c>
      <c r="D41" s="6" t="n">
        <v>135676</v>
      </c>
      <c r="E41" s="6" t="n">
        <v>-131562</v>
      </c>
      <c r="F41" s="6" t="n">
        <v>8462907</v>
      </c>
      <c r="G41" s="6" t="n">
        <v>703538</v>
      </c>
      <c r="H41" s="6" t="n">
        <v>1986638</v>
      </c>
    </row>
    <row r="42">
      <c r="A42" s="4" t="inlineStr">
        <is>
          <t>Balance (in Shares) at Jun. 30, 2020</t>
        </is>
      </c>
      <c r="B42" s="5" t="n">
        <v>185968370</v>
      </c>
      <c r="H42" s="5" t="n">
        <v>185968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JOR CUSTOMERS AND VENDOR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Concentration Risk [Member] | Accounts Receivable [Member]</t>
        </is>
      </c>
    </row>
    <row r="4">
      <c r="A4" s="3" t="inlineStr">
        <is>
          <t>MAJOR CUSTOMERS AND VENDORS (Details) [Line Items]</t>
        </is>
      </c>
    </row>
    <row r="5">
      <c r="A5" s="4" t="inlineStr">
        <is>
          <t>Accounts Receivable, after Allowance for Credit Loss, Current (in Dollars)</t>
        </is>
      </c>
      <c r="B5" s="6" t="n">
        <v>240352</v>
      </c>
      <c r="D5" s="6" t="n">
        <v>240352</v>
      </c>
      <c r="F5" s="6" t="n">
        <v>243975</v>
      </c>
    </row>
    <row r="6">
      <c r="A6" s="4" t="inlineStr">
        <is>
          <t>Customer Concentration Risk [Member] | Customer One [Member] | Revenue Benchmark [Member]</t>
        </is>
      </c>
    </row>
    <row r="7">
      <c r="A7" s="3" t="inlineStr">
        <is>
          <t>MAJOR CUSTOMERS AND VENDORS (Details) [Line Items]</t>
        </is>
      </c>
    </row>
    <row r="8">
      <c r="A8" s="4" t="inlineStr">
        <is>
          <t>Concentration Risk, Percentage</t>
        </is>
      </c>
      <c r="B8" s="4" t="inlineStr">
        <is>
          <t>15.00%</t>
        </is>
      </c>
      <c r="C8" s="4" t="inlineStr">
        <is>
          <t>15.00%</t>
        </is>
      </c>
      <c r="D8" s="4" t="inlineStr">
        <is>
          <t>15.00%</t>
        </is>
      </c>
      <c r="E8" s="4" t="inlineStr">
        <is>
          <t>17.00%</t>
        </is>
      </c>
    </row>
    <row r="9">
      <c r="A9" s="4" t="inlineStr">
        <is>
          <t>Customer Concentration Risk [Member] | Customer Two [Member] | Revenue Benchmark [Member]</t>
        </is>
      </c>
    </row>
    <row r="10">
      <c r="A10" s="3" t="inlineStr">
        <is>
          <t>MAJOR CUSTOMERS AND VENDORS (Details) [Line Items]</t>
        </is>
      </c>
    </row>
    <row r="11">
      <c r="A11" s="4" t="inlineStr">
        <is>
          <t>Concentration Risk, Percentage</t>
        </is>
      </c>
      <c r="B11" s="4" t="inlineStr">
        <is>
          <t>15.00%</t>
        </is>
      </c>
      <c r="C11" s="4" t="inlineStr">
        <is>
          <t>13.00%</t>
        </is>
      </c>
      <c r="D11" s="4" t="inlineStr">
        <is>
          <t>12.00%</t>
        </is>
      </c>
      <c r="E11" s="4" t="inlineStr">
        <is>
          <t>15.00%</t>
        </is>
      </c>
    </row>
    <row r="12">
      <c r="A12" s="4" t="inlineStr">
        <is>
          <t>Customer Concentration Risk [Member] | Customer Three [Member] | Revenue Benchmark [Member]</t>
        </is>
      </c>
    </row>
    <row r="13">
      <c r="A13" s="3" t="inlineStr">
        <is>
          <t>MAJOR CUSTOMERS AND VENDORS (Details) [Line Items]</t>
        </is>
      </c>
    </row>
    <row r="14">
      <c r="A14" s="4" t="inlineStr">
        <is>
          <t>Concentration Risk, Percentage</t>
        </is>
      </c>
      <c r="B14" s="4" t="inlineStr">
        <is>
          <t>11.00%</t>
        </is>
      </c>
      <c r="D14" s="4" t="inlineStr">
        <is>
          <t>12.00%</t>
        </is>
      </c>
    </row>
    <row r="15">
      <c r="A15" s="4" t="inlineStr">
        <is>
          <t>Customer Concentration Risk [Member] | Customer Four [Member] | Revenue Benchmark [Member]</t>
        </is>
      </c>
    </row>
    <row r="16">
      <c r="A16" s="3" t="inlineStr">
        <is>
          <t>MAJOR CUSTOMERS AND VENDORS (Details) [Line Items]</t>
        </is>
      </c>
    </row>
    <row r="17">
      <c r="A17" s="4" t="inlineStr">
        <is>
          <t>Concentration Risk, Percentage</t>
        </is>
      </c>
      <c r="D17" s="4" t="inlineStr">
        <is>
          <t>10.00%</t>
        </is>
      </c>
    </row>
    <row r="18">
      <c r="A18" s="4" t="inlineStr">
        <is>
          <t>Supplier Concentration Risk [Member] | Accounts Payable [Member]</t>
        </is>
      </c>
    </row>
    <row r="19">
      <c r="A19" s="3" t="inlineStr">
        <is>
          <t>MAJOR CUSTOMERS AND VENDORS (Details) [Line Items]</t>
        </is>
      </c>
    </row>
    <row r="20">
      <c r="A20" s="4" t="inlineStr">
        <is>
          <t>Payments for Purchase of Other Assets (in Dollars)</t>
        </is>
      </c>
      <c r="B20" s="6" t="n">
        <v>480998</v>
      </c>
      <c r="C20" s="6" t="n">
        <v>427414</v>
      </c>
      <c r="D20" s="6" t="n">
        <v>594526</v>
      </c>
      <c r="E20" s="6" t="n">
        <v>61998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TATUTORY RESERVES AND RESTRICTED NET ASSETS (Details) - USD ($)</t>
        </is>
      </c>
      <c r="B1" s="2" t="inlineStr">
        <is>
          <t>6 Months Ended</t>
        </is>
      </c>
    </row>
    <row r="2">
      <c r="B2" s="2" t="inlineStr">
        <is>
          <t>Jun. 30, 2020</t>
        </is>
      </c>
      <c r="C2" s="2" t="inlineStr">
        <is>
          <t>Dec. 31, 2019</t>
        </is>
      </c>
    </row>
    <row r="3">
      <c r="A3" s="3" t="inlineStr">
        <is>
          <t>STATUTORY RESERVES AND RESTRICTED NET ASSETS (Details) [Line Items]</t>
        </is>
      </c>
    </row>
    <row r="4">
      <c r="A4" s="4" t="inlineStr">
        <is>
          <t>After-Tax Income, Percentage, Appropriations</t>
        </is>
      </c>
      <c r="B4" s="4" t="inlineStr">
        <is>
          <t>10.00%</t>
        </is>
      </c>
    </row>
    <row r="5">
      <c r="B5" s="6" t="n">
        <v>49729</v>
      </c>
    </row>
    <row r="6">
      <c r="A6" s="4" t="inlineStr">
        <is>
          <t>Retained Earnings, Appropriated</t>
        </is>
      </c>
      <c r="B6" s="6" t="n">
        <v>135676</v>
      </c>
      <c r="C6" s="6" t="n">
        <v>71252</v>
      </c>
    </row>
    <row r="7">
      <c r="A7" s="4" t="inlineStr">
        <is>
          <t>Foreign Invested Enterprise [Member]</t>
        </is>
      </c>
    </row>
    <row r="8">
      <c r="A8" s="3" t="inlineStr">
        <is>
          <t>STATUTORY RESERVES AND RESTRICTED NET ASSETS (Details) [Line Items]</t>
        </is>
      </c>
    </row>
    <row r="9">
      <c r="A9" s="4" t="inlineStr">
        <is>
          <t>Statutory Reserves, Description</t>
        </is>
      </c>
      <c r="B9" s="4" t="inlineStr">
        <is>
          <t>An FIE is required to allocate at least 10% of its annual after-tax profit to the surplus reserve until such reserve has reached 50% of its respective registered capital based on the FIE&amp;#x2019;s PRC statutory accounts.</t>
        </is>
      </c>
    </row>
    <row r="10">
      <c r="A10" s="4" t="inlineStr">
        <is>
          <t>Domestic Enterprise [Member]</t>
        </is>
      </c>
    </row>
    <row r="11">
      <c r="A11" s="3" t="inlineStr">
        <is>
          <t>STATUTORY RESERVES AND RESTRICTED NET ASSETS (Details) [Line Items]</t>
        </is>
      </c>
    </row>
    <row r="12">
      <c r="A12" s="4" t="inlineStr">
        <is>
          <t>Statutory Reserves, Description</t>
        </is>
      </c>
      <c r="B12" s="4" t="inlineStr">
        <is>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ATUTORY RESERVES AND RESTRICTED NET ASSETS  (Details) - Reserve</t>
        </is>
      </c>
      <c r="B1" s="2" t="inlineStr">
        <is>
          <t>6 Months Ended</t>
        </is>
      </c>
    </row>
    <row r="2">
      <c r="B2" s="2" t="inlineStr">
        <is>
          <t>Jun. 30, 2020</t>
        </is>
      </c>
    </row>
    <row r="3">
      <c r="A3" s="4" t="inlineStr">
        <is>
          <t>Less than RMB 10 million ($1.41 million) [Member]</t>
        </is>
      </c>
    </row>
    <row r="4">
      <c r="A4" s="3" t="inlineStr">
        <is>
          <t>STATUTORY RESERVES AND RESTRICTED NET ASSETS (Details) - Reserve [Line Items]</t>
        </is>
      </c>
    </row>
    <row r="5">
      <c r="A5" s="4" t="inlineStr">
        <is>
          <t>Reserve Ratio</t>
        </is>
      </c>
      <c r="B5" s="4" t="inlineStr">
        <is>
          <t>4.00%</t>
        </is>
      </c>
    </row>
    <row r="6">
      <c r="A6" s="4" t="inlineStr">
        <is>
          <t>Over RMB 10 million ($1.41 million), but less than RMB 100 million ($14.13 million) [Member]</t>
        </is>
      </c>
    </row>
    <row r="7">
      <c r="A7" s="3" t="inlineStr">
        <is>
          <t>STATUTORY RESERVES AND RESTRICTED NET ASSETS (Details) - Reserve [Line Items]</t>
        </is>
      </c>
    </row>
    <row r="8">
      <c r="A8" s="4" t="inlineStr">
        <is>
          <t>Reserve Ratio</t>
        </is>
      </c>
      <c r="B8" s="4" t="inlineStr">
        <is>
          <t>2.00%</t>
        </is>
      </c>
    </row>
    <row r="9">
      <c r="A9" s="4" t="inlineStr">
        <is>
          <t>Over RMB 100 million ($14.13 million), but less than RMB 1 billion ($141.25 million) [Member]</t>
        </is>
      </c>
    </row>
    <row r="10">
      <c r="A10" s="3" t="inlineStr">
        <is>
          <t>STATUTORY RESERVES AND RESTRICTED NET ASSETS (Details) - Reserve [Line Items]</t>
        </is>
      </c>
    </row>
    <row r="11">
      <c r="A11" s="4" t="inlineStr">
        <is>
          <t>Reserve Ratio</t>
        </is>
      </c>
      <c r="B11" s="4" t="inlineStr">
        <is>
          <t>0.50%</t>
        </is>
      </c>
    </row>
    <row r="12">
      <c r="A12" s="4" t="inlineStr">
        <is>
          <t>Over RMB 1 billion ($141.25 million) [Member]</t>
        </is>
      </c>
    </row>
    <row r="13">
      <c r="A13" s="3" t="inlineStr">
        <is>
          <t>STATUTORY RESERVES AND RESTRICTED NET ASSETS (Details) - Reserve [Line Items]</t>
        </is>
      </c>
    </row>
    <row r="14">
      <c r="A14" s="4" t="inlineStr">
        <is>
          <t>Reserve Ratio</t>
        </is>
      </c>
      <c r="B14" s="4" t="inlineStr">
        <is>
          <t>0.2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COMMITMENTS (Details) $ in Thousands</t>
        </is>
      </c>
      <c r="B1" s="2" t="inlineStr">
        <is>
          <t>Jun. 30, 2020USD ($)</t>
        </is>
      </c>
    </row>
    <row r="2">
      <c r="A2" s="4" t="inlineStr">
        <is>
          <t>Qinghai Mid-Haven Sincerity Technology Co., Ltd ("Sincerity") [Member]</t>
        </is>
      </c>
    </row>
    <row r="3">
      <c r="A3" s="3" t="inlineStr">
        <is>
          <t>COMMITMENTS (Details) [Line Items]</t>
        </is>
      </c>
    </row>
    <row r="4">
      <c r="A4" s="4" t="inlineStr">
        <is>
          <t>Registered Capital</t>
        </is>
      </c>
      <c r="B4" s="6" t="n">
        <v>1000</v>
      </c>
    </row>
    <row r="5">
      <c r="A5" s="4" t="inlineStr">
        <is>
          <t>Qinghai Mid-Haven Sincerity Salt-Lake R&amp;D Co., Ltd ("Salt-Lake") [Member]</t>
        </is>
      </c>
    </row>
    <row r="6">
      <c r="A6" s="3" t="inlineStr">
        <is>
          <t>COMMITMENTS (Details) [Line Items]</t>
        </is>
      </c>
    </row>
    <row r="7">
      <c r="A7" s="4" t="inlineStr">
        <is>
          <t>Registered Capital</t>
        </is>
      </c>
      <c r="B7" s="6" t="n">
        <v>88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Nature of Operations [Text Block]</t>
        </is>
      </c>
      <c r="B4" s="4" t="inlineStr">
        <is>
          <t>1. ORGANIZATION AND DESCRIPTION OF BUSINESS Lithium &amp; Boron Technology, Inc., (the “Company” or “Lithium Tech”), formerly known as SmartHeat, Inc. (“SmartHeat”), was incorporated August 4, 2006, in the State of Nevada. The Company currently produces boric acid in the People Republic of China (“PRC”) and plans to expand its manufacturing facilities through a joint venture to produce up to 30,000 tonnes of lithium carbonate for the electric vehicle battery market in China, subject to funding. The Company formerly sold plated heat exchangers and heat pumps and sold these operations on September 30, 2019 recording them as discontinued operations. On December 31, 2018 (the “Closing Date”), the Company entered into and closed a Share Exchange Agreement and Plan of Reorganization, as amended on January 24, 2019 (the “Share Exchange Agreement”) with Mid-Heaven Sincerity International Resources Investment Co., Ltd (Mid-heaven BVI) and its shareholders Mao Zhang, Jian Zhang, and Ying Zhao, constituting all the shareholders of Mid-heaven BVI (the “Mid-heaven Shareholders”). Pursuant to the terms of the Share Exchange Agreement, the shareholders of Mid-Heaven BVI delivered all of the issued and outstanding shares of capital stock of Mid-Heaven BVI to the Company, for 106,001,971 shares of the Company’s Common Stock. Mid-heaven BVI, through two subsidiaries, Qinghai Mid-Heaven Sincerity Technology Co., Ltd (“Sincerity”) and Qinghai Mid-Heaven Sincerity Salt-Lake R&amp;D Co., Ltd (“Salt-Lake”) owns 100% of Qing Hai Mid-Heaven Boron &amp; Lithium Technology Company, Ltd. (“Qinghai Technology”). The Acquisition was structured as a tax-free reorganization. As a result of the share exchange agreement, Mid-heaven BVI’s shareholders own approximately 57% of the combined company. For accounting purposes, the transaction was accounted for as a reverse acquisition of the Company by Mid-heaven BVI. The main operating entity, Qinghai Technology was incorporated December 18, 2018. The business of Qinghai Technology was carved out of the business of Qinghai Zhongtian Boron &amp; Lithium Mining Co., Ltd (“Qinghai Mining”) on December 20, 2018. Qinghai Mining was founded March 6, 2001 and engaged in manufacture and wholesale of boric acid and related compounds for industrial and consumer usage. Qinghai Technology obtains its raw material minerals exclusively from Qinghai Mining and currently processes boric acid by crushing and processing ore. On September 30, 2019, Heat HP, Inc. and Heat PHE, Inc, wholly owned subsidiaries of the Company, sold all of their respective equity interests in Jinhui, SmartHeat Investment, SmartHeat Trading, SmartHeat Pump and Heat Exchange for $353. The equity interests were sold to individuals and businesses located in the PRC. Each subsidiary was sold for nominal cash consideration as below and, as the transactions were structured as purchases of equity interests, the subsidiary companies retained all liabilities when purchased. Heat HP, Inc. and Heat PHE, Inc. did not have any operations and mainly serve the purpose as holding companies. SmartHeat Jinhui (Beijing) Energy Technology Ltd - 100 RMB ($15) SmartHeat (China) Investment Ltd - 400 RMB ($56) SmartHeat (Shanghai) Trading Co., Ltd - 400 RMB ($56) SmartHeat (Shenyang) Heat Pump Technology Co., Ltd - 400 RMB ($56) SanDeKe Co., Ltd - 600 RMB ($85) SmartHeat Heat Exchange Equipment Co - 600 RMB ($85) On October 23, 2019, the Company filed a certificate of amendment to its certificate of incorporation to change its name from “SmartHeat, Inc.” to “Lithium &amp; Boron Technology, Inc.” to better reflect the operations of the Company. The name change became effective October 23, 2019. In December 2019, a novel strain of coronavirus (COVID-19) was reported in Wuhan, China. The World Health Organization declared the outbreak to constitute a “Public Health Emergency of International Concern.” This contagious disease outbreak, which continues to spread to additional countries, and disrupts supply chains and affecting production and sales across a range of industries as a result of quarantines, facility closures, and travel and logistics restrictions in connection with the outbreak. The COVID-19 outbreak impacted the Company’s operations for the first quarter of 2020. The Company had less production in the first quarter of 2020; the Company’s factory was reopened one month later than originally planned, and it did not resume the production one week after the factory reopened due to the shortage of master liquid pool resulting from the longer period of shutdown of the machine. The cost of coal increased during the first quarter of 2020 due to the overall lockdown in China. The Company’s sales also decreased for the first quarter of 2020 due to logistics restrictions put into place to curb travel. To facilitate the sales, the Company reduced the selling price by RMB 50 ($7) per tonne to certain customers. The availability of transportation vehicles has increased to meet the market’s shipping needs since April 2020. In addition, the Company was able to procure sulfuric acid, a major raw material, from a local supplier at lower prices than usual due to excess supplies on the market. The Company’s production and sales has been gradually increasing since April 2020. On March 27, 2020 (PRC time), Qinghai Technology entered into an Investment Cooperation Agreement, Memorandum of Cooperation and Licensing Agreement with Xi'an Jinzang Membrane Environmental Protection Technology Co., Ltd. (Xi’an Jinzang) to produce up to 30,000 tonnes of battery grade lithium carbonate annually, subject to funding. On April 15, 2020, the parties formed a joint venture (“JV”) company Qinghai Zhonglixinmo Technology Co., Ltd (Qinghai Zhongli or JV) to process brine supplied by Qinghai Technology. Qinghai Technology owns 51% of the JV and Xi’ Jinzang owns the remaining 49%. The JV cooperation agreement calls for a capital contribution of RMB 140 million ($19,746,000), which shall be paid in three phases according to the project construction progress: RMB 36 million ($5,077,000) to be paid within 10 days from the date of registration and establishment of the JV, RMB 72 million ($10,155,000) to be paid before July 31, 2020, and RMB 32 million ($4,513,000) to be paid before October 31,2020. All shareholders are required to pay the capital in accordance with their respective shareholding ratio. Each party made an initial capital contribution of RMB 5 million ($0.71 million) in April 2020 and as of this report date. The capital contribution amount and timing of making the capital contribution can be adjusted anytime upon both parties’ mutual consent. The Company promises and guarantees that, during the existence of the project company, it will provide the JV with lithium bearing brine resources for free. During the construction and operation of the project, all parties agree to actively raise construction funds by means of bank loans, self-owned funds, etc. if the funds are not raised in time, the term of paid in capital can be extended accordingly upon consensus of all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2. SUMMARY OF SIGNIFICANT ACCOUNTING POLICIES Going Concern The accompanying consolidated financial statements (“CFS”) were prepared assuming the Company will continue as a going concern, which contemplates continuity of operations, realization of assets, and liquidation of liabilities in the normal course of business. As reflected in the accompanying CFS, the Company had net loss of $187,894 and $139,276 for the six months ended June 30, 2020 and 2019, respectively; the Company had net income of $42,734 and net loss of $43,590 for the three months ended June 30, 2020 and 2019, respectively, which raise substantial doubt about the Company’s ability to continue as a going concern. In addition to current boric acid production business, the Company plans to produce lithium carbonate for the electric vehicle battery through a recently established JV from brine that is provided by Qinghai Technology for free. The cost for the brine is immaterial as it was mainly pumped out from the nearby Salt Lake. Management also intends to raise additional funds by way of a private or public offering, or by obtaining loans from banks or others. While the Company believes in the viability of its strategy to generate sufficient revenue and in its ability to raise additional funds on reasonable terms and condition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consolidated financial statements (“CFS”) do not include any adjustments related to the recoverability and classification of recorded asset amounts or the amounts and classification of liabilities that might be necessary if the Company is unable to continue as a going concern. Basis of Presentation The CFS were prepared in accordance with accounting principles generally accepted in the United States of America (“US GAAP”). The interim consolidated financial information as of June 30, 2020 and for the six and three-month periods ended June 30, 2020 and 2019 were prepared without audit, pursuant to the rules and regulations of the Securities and Exchange Commission (“SEC”). Certain information and footnote disclosures, which are normally included in CFS prepared in accordance with U.S. GAAP were not included. The interim consolidated financial information should be read in conjunction with the Financial Statements and the notes thereto, included in the Company’s Annual Report on Form 10-K for the fiscal year ended December 31, 2019, previously filed with the SEC. In the opinion of management, all adjustments (which include all significant normal and recurring adjustments) necessary to present a fair statement of the Company’s consolidated financial position as of June 30, 2020, its consolidated results of operations for the six and three months ended June 30, 2020 and 2019, and cash flows for the six months ended June 30,2020, as applicable, were made. Principles of Consolidation For the six and three months ended June 30, 2020, the accompanying CFS include the accounts of the Company’s US parent, and Mid-heaven BVI and its subsidiaries, Sincerity, Salt-Lake, Qinghai Technology and Qinghai Zhongli, which are collectively referred to as the “Company.” For the six and three months ended June 30, 2019, the accompanying CFS include the accounts of the Company’s US parent, and its subsidiaries Heat HP and Heat PHE, and their subsidiaries SanDeKe, Jinhui, SmartHeat Investment, SmartHeat Trading, SmartHeat Pump, and Heat Exchange and Mid-heaven BVI and its subsidiaries, Sincerity, Salt-Lake and Qinghai Technology, which are collectively referred to as the “Company.” All significant intercompany accounts and transactions were eliminated in consolidation. Use of Estimates 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Cash include cash on hand, demand deposits placed with banks or other financial institutions and all highly liquid investments with an original maturity of three months or less as of the purchase date of such investments. Account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 of $0 at June 30, 2020 and December 31, 2019. Advances to Suppliers, net The Company makes advances to certain vendors to purchase raw material, tools and equipment for production. The advances are interest-free and unsecured. As of June 30, 2020, and December 31, 2019, the Company had gross advance to suppliers of $93,940 and $7,490, respectively, and the Company had allowance for advances to suppliers of $2,531 and $0, respectively. In addition, as of June 30, 2020, advances to suppliers also included a prepayment of $28,250 to a third party company for purchasing the equipment and a land use right; total purchase price is $155,378, the remaining $127,128 will be paid within three days after the completion of the land certificate and related deed, or the prepayment will be returned to the Company it failure to obtain the land use certificate and related deed. Inventories, net Inventories are stated at the lower of cost or net realizable value with cost determined on a weighted-average basis. Management compares the cost of inventories with the net realizable value and an allowance is made to write down inventories to market value, if lower. Property and Equipment, net Property and equipment are stated at cost, net of accumulated depreciation. Expenditures for maintenance and repairs are expensed as incurred; major additions, repairs and betterments that significantly extend original useful lives or improve productivity are capitalized and depreciated over the period benefit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3% - 10% salvage value and estimated lives as follows:
Buildings
20 years
Structures and improvements
4-20 years
Vehicles
4-8 years
Office equipment
5 years
Production equipment
3-10 years
Equipment upgrade
5 years Depreciation of plant, property and equipment attributable to manufacturing is capitalized as part of inventories, and expensed to cost of sales when inventories are sold.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but at least annually.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Based on its review, the Company believes that, as of June 30, 2020 and December 31, 2019, there was no significant impairments of its long-lived assets. Effective on January 1, 2020, the Company adopted ASU No.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Deferred Income Deferred income consists primarily of government grants and subsidies for supporting the Company’s technology innovation and transformation of boric acid, lithium and magnesium sulfate projects. The Company uses most of the subsidies to purchase machinery and equipment. Deferred income is amortized to revenue (other income) over the life of the assets for which the grant and subsidy was used for. Subsidies for declared project fund require government inspection to ensure proper use of the funds for the designated project. Unearned Revenue The Company records payments received from customers in advance of their orders as unearned revenue. These orders normally are delivered (usually within one month) based upon contract terms and customer demand. Revenue Recognition The Company recognizes revenues when its customer obtains control of promised goods or services, in an amount that reflects the consideration which it expects to receive for those goods. The Company recognizes revenues following the five 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Revenues from product sales are recognized when the customer obtains control of the Company’s product, which occurs typically upon receipts of the goods by customers. Sales and purchases are recorded net of VAT collected and paid as the Company acts as an agent for the government. VAT taxes are not affected by the income tax holiday. Cost of Sales Cost of sales (“COS”) consists primarily of material costs and direct labor and manufacturing overhead attributable to the production of the products. Write-down of inventory to lower of cost or net realizable value is also recorded in COS.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six and three months ended June 30, 2020 and 2019 were immaterial. Share-Based Compensation The Company accounts for share-based compensation awards to employee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nd FASB ASC Subtopic 505-50, “Equity-Based Payments to Non-employees”. Share-based compensation associated with the issuance of equity instruments to non-employees is measured at the fair value of the equity instrument issued or committed to be issued, as this is more reliable than the fair value of the services received. The fair value is measured at the date that the commitment for performance by the counterparty has been reached or the counterparty’s performance is complete. Effective January 1, 2020, the Company adopted ASU 2018-07, "Compensation — Stock Compensation (Topic 718): Improvements to Nonemployee Share-Based Payment Accounting," which expands the scope of ASC 718 to include share-based payment transactions for acquiring goods and services from non-employees. An entity should apply the requirements of ASC 718 to non-employee awards except for specific guidance on inputs to an option pricing model and the attribution of cost. The amendments specify that ASC 718 applies to all share-based payment transactions in which a grantor acquires goods or services to be used or consumed in a grantor's own operations by issuing share-based payment awards. The adoption of ASU 2018-07 did not have an impact on the CFS. Income Taxes Income taxes are accounted for using an asset and liability method.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ASC Topic 740, which prescribes a more-likely-than-not threshold for financial statement recognition and measurement of a tax position taken or expected to be taken in a tax return. ASC Topic 740 also provides guidance on recognition of income tax assets and liabilities, classification of current and deferred income tax assets and liabilities, accounting for interest and penalties associated with tax positions, accounting for income taxes in interim periods, and income tax disclosures. Under the provisions of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 of income. At June 30, 2020 and December 31, 2019, the Company did not take any uncertain positions that would necessitate recording a tax related liability. Noncontrolling Interests The Company follows FASB ASC Topic 810, “Consolidation,” The net income (loss) attributed to NCIs was separately designated in the accompanying statements of operations and comprehensive income (loss). Losses attributable to NCIs in a subsidiary may exceed an NCI’s interests in the subsidiary’s equity. The excess attributable to NCIs is attributed to those interests. NCIs shall continue to be attributed their share of losses even if that attribution results in a deficit NCI balance. On April 15, 2020, Qinghai Technology and Xi’an Jinzang formed a JV company Qinghai Zhongli to process brine supplied by Qinghai Technology. Qinghai Technology owns 51% of the JV and Xi’ Jinzang owns the remaining 49%. During the six and three months ended June 30, 2020, the Company had loss of $2,745 attributable to the noncontrolling interest. Concentration of Credit Risk Cash includes cash on hand and demand deposits in accounts maintained within China. Balances at financial institutions within China are not covered by insurance. The Company has not experienced any losses in such accounts. Certain other financial instruments, which subject the Company to concentration of credit risk, consist of accounts and other receivables. The Company does not require collateral or other security to support these receivables. The Company conducts periodic reviews of its customers’ financial condition and customer payment practices to minimize collection risk on accounts receivable. The operations of the Company are located primarily in China. Accordingly, the Company’s business, financial condition and results of operations may be influenced by the political, economic and legal environments in China, as well as by the general state of the PRC economy.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Foreign Currency Translation and Comprehensive Income (Loss) The accounts of the US parent company are maintained in USD. The functional currency of the Company’s China subsidiaries is the Chinese Yuan Renminbi (“RMB”). The accounts of the China subsidiaries were translated into USD in accordance with FASB ASC Topic 830, “Foreign Currency Matters. “Comprehensive Income.” Statement of Cash Flows In accordance with FASB ASC Topic 230, “Statement of Cash Flows,” Fair Value (“FV”) of Financial Instruments Certain of the Company’s financial instruments, including cash and equivalents, notes receivable, accrued liabilities and accounts payable, carrying amounts approximate their FV due to their short maturities. FASB ASC Topic 825, “Financial Instruments,” requires disclosure of the FV of financial instruments held by the Company. The carrying amounts reported in the balance sheets for current liabilities each qualify as financial instruments and are a reasonable estimate of their FV because of the short period of time between the origination of such instruments and their expected realization and the current market rate of interest. Fair Value Measurements and Disclosures ASC Topic 820, “Fair Value Measurements and Disclosures,” defines FV, and establishes a three-level valuation hierarchy for disclosures of FV measurement that enhances disclosure requirements for FV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V measurement. Effective January 1, 2020, the Company adopted ASU 2018-13, Fair Value Measurement: Disclosure Framework-Changes to the Disclosure Requirements for Fair Value Measurement, which modifies the disclosure requirements for Level 1, Level 2 and Level 3 instruments in the FV hierarchy. As of June 30, 2020 and December 31, 2019, the Company did not identify any assets and liabilities that are required to be presented on the balance sheet at FV. Leases On January 1, 2019, the Company adopted ASU No. 2016-02, Leases (Topic 842) (ASU 2016-02), as amended, which supersedes the lease accounting guidance under Topic 840, and generally requires lessees to recognize operating and financing lease liabilities and corresponding right-of-use (ROU) assets on the balance sheet for all leases with terms longer than 12 months and to provide enhanced disclosures surrounding the amount, timing and uncertainty of cash flows arising from leasing arrangement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concluded the adoption of this ASU did not have a material impact on the Company’s CFS since the Company does not have any lease that is longer than 12 months. Segment Reporting FASB ASC Topic 280, “Segment Reporting,” Reclassification Certain prior period balance sheet accounts were reclassified for the purpose of consistency with the current year’s presentation. New Accounting Pronouncements In June 2016, the FASB issued ASU No.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22. Early application will be permitted for all entities for fiscal years, and interim periods within those fiscal years, beginning after December 15, 2018. The Company is currently evaluating the impact that the standard will have on its CFS. In December 2019, the FASB issued ASU 2019-12, Simplifying the Accounting for Income Taxes, which simplifies the accounting for income taxes, eliminates certain exceptions within ASC 740, Income Taxes, and clarifies certain aspects of the current guidance to promote consistent application among reporting entities. The guidance is effective for fiscal years beginning after December 15, 2020, and interim periods within those fiscal years, with early adoption permitted. Upon adoption, the Company must apply certain aspects of this standard retrospectively for all periods presented while other aspects are applied on a modified retrospective basis through a cumulative-effect adjustment to retained earnings as of the beginning of the fiscal year of adoption. The Company is evaluating the impact this update will have on its CF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6 Months Ended</t>
        </is>
      </c>
    </row>
    <row r="2">
      <c r="B2" s="2" t="inlineStr">
        <is>
          <t>Jun. 30, 2020</t>
        </is>
      </c>
    </row>
    <row r="3">
      <c r="A3" s="3" t="inlineStr">
        <is>
          <t>Inventory Disclosure [Abstract]</t>
        </is>
      </c>
    </row>
    <row r="4">
      <c r="A4" s="4" t="inlineStr">
        <is>
          <t>Inventory Disclosure [Text Block]</t>
        </is>
      </c>
      <c r="B4" s="4" t="inlineStr">
        <is>
          <t xml:space="preserve">3. INVENTORIES, NET Inventories at June 30, 2020 and December 31, 2019, respectively, were as follows:
2020
2019
Raw materials $ 246,242 $ 311,049
Finished goods 601,381 1,491,598
Total $ 847,623 $ 1,802,6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08:41Z</dcterms:created>
  <dcterms:modified xmlns:dcterms="http://purl.org/dc/terms/" xmlns:xsi="http://www.w3.org/2001/XMLSchema-instance" xsi:type="dcterms:W3CDTF">2020-08-13T17:08:41Z</dcterms:modified>
</cp:coreProperties>
</file>